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The Company and Description of " sheetId="6" r:id="rId6"/>
    <s:sheet name="Liquidity Risks and Management'" sheetId="7" r:id="rId7"/>
    <s:sheet name="Summary of Significant Accounti" sheetId="8" r:id="rId8"/>
    <s:sheet name="Fair Value of Financial Instrum" sheetId="9" r:id="rId9"/>
    <s:sheet name="Common Stock Warrant Liability" sheetId="10" r:id="rId10"/>
    <s:sheet name="Deerfield Loan" sheetId="11" r:id="rId11"/>
    <s:sheet name="Stock Options and Stock-Based E" sheetId="12" r:id="rId12"/>
    <s:sheet name="Subsequent Event" sheetId="13" r:id="rId13"/>
    <s:sheet name="Summary of Significant Accoun14" sheetId="14" r:id="rId14"/>
    <s:sheet name="Summary of Significant Accoun15" sheetId="15" r:id="rId15"/>
    <s:sheet name="Fair Value of Financial Instr16" sheetId="16" r:id="rId16"/>
    <s:sheet name="Deerfield Loan (Tables)" sheetId="17" r:id="rId17"/>
    <s:sheet name="Stock Options and Stock-Based18" sheetId="18" r:id="rId18"/>
    <s:sheet name="Subsequent Event (Tables)" sheetId="19" r:id="rId19"/>
    <s:sheet name="The Company and Description o20" sheetId="20" r:id="rId20"/>
    <s:sheet name="Liquidity Risks and Managemen21" sheetId="21" r:id="rId21"/>
    <s:sheet name="Summary of Significant Accoun22" sheetId="22" r:id="rId22"/>
    <s:sheet name="Fair Value of Financial Instr23" sheetId="23" r:id="rId23"/>
    <s:sheet name="Fair Value of Financial Instr24" sheetId="24" r:id="rId24"/>
    <s:sheet name="Fair Value of Financial Instr25" sheetId="25" r:id="rId25"/>
    <s:sheet name="Common Stock Warrant Liability " sheetId="26" r:id="rId26"/>
    <s:sheet name="Deerfield Loan (Details)" sheetId="27" r:id="rId27"/>
    <s:sheet name="Stock Options and Stock-Based28" sheetId="28" r:id="rId28"/>
    <s:sheet name="Subsequent Event (Details)" sheetId="29" r:id="rId29"/>
  </s:sheets>
  <s:definedNames/>
  <s:calcPr calcId="124519" calcMode="auto" fullCalcOnLoad="1"/>
</s:workbook>
</file>

<file path=xl/sharedStrings.xml><?xml version="1.0" encoding="utf-8"?>
<sst xmlns="http://schemas.openxmlformats.org/spreadsheetml/2006/main" uniqueCount="449">
  <si>
    <t>Document and Entity Information - shares</t>
  </si>
  <si>
    <t>6 Months Ended</t>
  </si>
  <si>
    <t>Jun. 30, 2015</t>
  </si>
  <si>
    <t>Aug. 01, 2015</t>
  </si>
  <si>
    <t>Document and Entity Information [Abstract]</t>
  </si>
  <si>
    <t>Entity Registrant Name</t>
  </si>
  <si>
    <t>DISCOVERY LABORATORIES INC /DE/</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5</t>
  </si>
  <si>
    <t>Consolidated Balance Sheets (Unaudited) - USD ($) $ in Thousands</t>
  </si>
  <si>
    <t>Dec. 31, 2014</t>
  </si>
  <si>
    <t>Current Assets:</t>
  </si>
  <si>
    <t>Cash and cash equivalents</t>
  </si>
  <si>
    <t>Inventory, net</t>
  </si>
  <si>
    <t>Prepaid expenses and other current assets</t>
  </si>
  <si>
    <t>Total current assets</t>
  </si>
  <si>
    <t>Property and equipment, net</t>
  </si>
  <si>
    <t>Restricted cash</t>
  </si>
  <si>
    <t>Other assets</t>
  </si>
  <si>
    <t>Total assets</t>
  </si>
  <si>
    <t>Current Liabilities:</t>
  </si>
  <si>
    <t>Accounts payable</t>
  </si>
  <si>
    <t>Accrued expenses</t>
  </si>
  <si>
    <t>Deferred revenue</t>
  </si>
  <si>
    <t>Common stock warrant liability</t>
  </si>
  <si>
    <t>Equipment loans, current portion</t>
  </si>
  <si>
    <t>Total current liabilities</t>
  </si>
  <si>
    <t>Long-term debt, $30,000 net of discount of $8,549 at June 30, 2015 and $9,698 at December 31, 2014</t>
  </si>
  <si>
    <t>Other liabilities</t>
  </si>
  <si>
    <t>Total liabilities</t>
  </si>
  <si>
    <t>Stockholders' (Deficit) / Equity:</t>
  </si>
  <si>
    <t>Preferred stock, $0.001 par value; 5,000,000 shares authorized; no shares issued or outstanding</t>
  </si>
  <si>
    <t>Common stock, $0.001 par value; 250,000,000 shares authorized; 85,937,481 and 85,607,806 shares issued at June 30, 2015 and December 31, 2014, respectively; 85,916,589 and 85,586,914 shares outstanding at June 30, 2015 and December 31, 2014, respectively</t>
  </si>
  <si>
    <t>Additional paid-in capital</t>
  </si>
  <si>
    <t>Accumulated deficit</t>
  </si>
  <si>
    <t>Treasury stock (at cost); 20,892 shares</t>
  </si>
  <si>
    <t>Total stockholders' (deficit) / equity</t>
  </si>
  <si>
    <t>Total liabilities &amp; stockholders' (deficit) / equity</t>
  </si>
  <si>
    <t>Consolidated Balance Sheets (Unaudited) (Parenthetical) - USD ($) $ in Thousands</t>
  </si>
  <si>
    <t>LIABILITIES &amp; STOCKHOLDERS' EQUITY</t>
  </si>
  <si>
    <t>Long term debt, gross</t>
  </si>
  <si>
    <t>Long-term debt, discou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Consolidated Statements of Operations (Unaudited) - USD ($) shares in Thousands, $ in Thousands</t>
  </si>
  <si>
    <t>3 Months Ended</t>
  </si>
  <si>
    <t>Jun. 30, 2014</t>
  </si>
  <si>
    <t>Revenues:</t>
  </si>
  <si>
    <t>Product sales</t>
  </si>
  <si>
    <t>Grant revenue</t>
  </si>
  <si>
    <t>Total revenues</t>
  </si>
  <si>
    <t>Expenses:</t>
  </si>
  <si>
    <t>Cost of product sales</t>
  </si>
  <si>
    <t>Research and development</t>
  </si>
  <si>
    <t>Selling, general and administrative</t>
  </si>
  <si>
    <t>Total expenses</t>
  </si>
  <si>
    <t>Operating loss</t>
  </si>
  <si>
    <t>Change in fair value of common stock warrant liability</t>
  </si>
  <si>
    <t>Other income / (expense):</t>
  </si>
  <si>
    <t>Interest and other income</t>
  </si>
  <si>
    <t>Interest and other expense</t>
  </si>
  <si>
    <t>Other income / (expense), net</t>
  </si>
  <si>
    <t>Net loss</t>
  </si>
  <si>
    <t>Net loss per common share</t>
  </si>
  <si>
    <t>Basic (in dollars per share)</t>
  </si>
  <si>
    <t>Diluted (in dollars per share)</t>
  </si>
  <si>
    <t>Weighted-average number of common shares outstanding</t>
  </si>
  <si>
    <t>Basic (in shares)</t>
  </si>
  <si>
    <t>Diluted (in shares)</t>
  </si>
  <si>
    <t>Consolidated Statements of Cash Flows (Unaudited) - USD ($) $ in Thousands</t>
  </si>
  <si>
    <t>Cash flow from operating activities:</t>
  </si>
  <si>
    <t>Adjustments to reconcile net loss to net cash used in operating activities:</t>
  </si>
  <si>
    <t>Depreciation and amortization</t>
  </si>
  <si>
    <t>Change in provision for excess inventory</t>
  </si>
  <si>
    <t>Stock-based compensation and 401(k) Plan employer match</t>
  </si>
  <si>
    <t>Fair value adjustment of common stock warrants</t>
  </si>
  <si>
    <t>Amortization of discount on long-term debt</t>
  </si>
  <si>
    <t>Loss from sale and disposal of long-lived assets</t>
  </si>
  <si>
    <t>Changes in:</t>
  </si>
  <si>
    <t>Inventory</t>
  </si>
  <si>
    <t>Accounts receivable</t>
  </si>
  <si>
    <t>Net cash used in operating activities</t>
  </si>
  <si>
    <t>Cash flows from investing activities:</t>
  </si>
  <si>
    <t>Purchase of property and equipment</t>
  </si>
  <si>
    <t>Proceeds from sale of property and equipment</t>
  </si>
  <si>
    <t>Net cash used in investing activities</t>
  </si>
  <si>
    <t>Cash flows from financing activities:</t>
  </si>
  <si>
    <t>Proceeds from exercise of common stock options</t>
  </si>
  <si>
    <t>Proceeds from exercise of common stock warrants</t>
  </si>
  <si>
    <t>Repayment of equipment loans</t>
  </si>
  <si>
    <t>Net cash (used in) / provided by financing activities</t>
  </si>
  <si>
    <t>Net decrease in cash and cash equivalents</t>
  </si>
  <si>
    <t>Cash and cash equivalents - beginning of period</t>
  </si>
  <si>
    <t>Cash and cash equivalents - end of period</t>
  </si>
  <si>
    <t>Supplementary disclosure of cash flows information:</t>
  </si>
  <si>
    <t>Interest paid</t>
  </si>
  <si>
    <t>The Company and Description of Business</t>
  </si>
  <si>
    <t>The Company and Description of Business [Abstract]</t>
  </si>
  <si>
    <t>Note 1 – The Company and Description of Business Discovery Laboratories, Inc. (referred to as “we,” “us,” or the “Company”) is a specialty biotechnology company focused on developing aerosolized KL 4 4 4 Our development programs have been focused initially on improving the management of respiratory distress syndrome (RDS) in premature infants. RDS is a serious respiratory condition caused by insufficient surfactant production in underdeveloped lungs of premature infants. RDS is the most prevalent respiratory disease in the neonatal intensive care unit (NICU) and can result in long-term respiratory problems, developmental delay and death. Our first KL 4 ® 4 ® Premature infants with severe RDS currently are treated with surfactants that can only be administered by endotracheal intubation supported with mechanical ventilation, invasive procedures that may each result in serious respiratory conditions and other complications. To avoid such complications, many neonatologists treat premature infants with less severe RDS using less invasive means, typically nasal continuous positive airway pressure (nCPAP). Unfortunately, a significant number of premature infants will respond poorly to nCPAP (an outcome referred to as nCPAP failure) and may require delayed surfactant therapy. Since neonatologists cannot predict which infants are likely to experience nCPAP failure, neonatologists are faced with difficult choices in treating infants with less severe RDS. This is because the medical outcomes for infants who experience nCPAP failure and receive delayed surfactant therapy may be less favorable than the outcomes for infants who receive surfactant therapy in the first hours of life. AEROSURF is an investigational combination drug/device product that combines our KL 4 4 4 In May 2015, we announced the results of our AEROSURF phase 2a clinical trial in premature infants 29 to 34 week gestational age with RDS. This clinical trial was conducted in 48 premature infants 29 to 34 week gestational age who were receiving nCPAP for RDS and was an open label, single-dose study with the primary goal of evaluating the safety and tolerability of aerosolized KL 4 4 All key objectives of this trial were met. 4 4 4 4 With the knowledge that we gain from our efforts to develop AEROSURF for the treatment of RDS in premature infants with RDS, we believe that we may be able to leverage our proprietary aerosolized KL 4 4 4</t>
  </si>
  <si>
    <t>Liquidity Risks and Management's Plans</t>
  </si>
  <si>
    <t>Liquidity Risks and Management's Plans [Abstract]</t>
  </si>
  <si>
    <t>Note 2 – Liquidity Risks and Management’s Plans We have incurred substantial losses since inception, due to investments in research and development, manufacturing, and, more recently, commercialization and medical affairs activities, and we expect to continue to incur substantial losses over the next several years. Historically, we have funded our business operations through various sources, including public and private securities offerings, debt facilities, strategic alliances, committed equity financing facilities, at-the-market equity programs, and capital equipment financings. We expect to fund our business operations in the future primarily through all or a combination of strategic alliances, public equity offerings, including under our ATM Program ( see, Note 10, “Stockholders’ Equity – At-the-Market Program (ATM Program),” in the Notes to Consolidated Financial Statements in the potential exercise of outstanding warrants, and secured debt facilities. As of June 30, 2015, we had cash and cash equivalents of $26.1 million and long-term debt of $30 million under our loan (Deerfield Loan) with affiliates of Deerfield Management Company, L.P. (Deerfield) ( see, See, In July 2015, we entered into two amendments to the Deerfield Loan agreement and related notes (Deerfield Notes), pursuant to which (i) we prepaid in cash $5.0 million of the outstanding principal amounts under the Deerfield Notes; (ii) the payment dates for the remaining principal installments due under the Deerfield Loan were amended to (x) eliminate the installment due in February 2017, and (y) adjust the amounts due on each of February 13, 2018 and February 13, 2019 to $12.5 million and $12.5 million, respectively; (iii) in our July 2015 public offering, in lieu of providing cash consideration, Deerfield accepted $5 million securities issued thereunder in prepayment of $5 million future interest obligations under the Deerfield Notes allocated in the manner provided in the amendment; and (iv) following application of the full $5 million interest prepayments described in clause (iii), the interest rate on any remaining interest due under the Deerfield Notes was adjusted from 8.75% to 8.25%. Under our collaboration agreement with Battelle, we have completed Stage 1 (design requirements) of the three-stage project plan to develop our CAG device for potential use in our AEROSURF phase 3 clinical program and, if approved, initial commercial supply. In July 2015, we agreed on a planned cost of up to approximately $11.85 million to complete Stage 2 (development) and Stage 3 (design verification and testing) of the project plan, which under the collaboration agreement will be shared equally. Accordingly, we expect our 50% share of the planned cost for Stage 2 and Stage 3 to be up to approximately $6 million and that, following the completion of Stage 3 in mid-2016, we will be in a position to manufacture the CAG device and related componentry for use in the AEROSURF phase 3 clinical program. There can be no assurance that our collaboration will be successful or that we will timely complete the development work within the anticipated time, if ever, and for the anticipated cost contemplated under the collaboration project plan. Under the collaboration agreement, we also may defer payments due to Battelle for up to 12 months, provided that (i) any amounts deferred will bear interest from and after 90 days at a rate of 12% per annum, and (ii) the aggregate amounts deferred more than 30 days may not exceed at any time our available cash and cash equivalents. We currently have deferred $1.5 million and expect to defer aggregate payments of up to approximately $4.0 million at certain times throughout the term of the project. For at least the next several years, we do not expect to generate any revenue from the sale of approved products. Thus, to secure the significant additional infusions of capital that we will need to execute our business strategy, advance our development programs, pay debt obligations and fund our operations, we will have to rely on non-sales sources of capital, including potentially: (i) strategic alliances and collaboration arrangements, which could provide development and commercial expertise to support the development and, if approved, commercial introduction of, our KL 4 4 As of June 30, 2015, we had outstanding warrants to purchase approximately 13.2 million shares of our common stock at various prices, exercisable on different dates into 2024. This includes warrants to purchase up to 7.0 million shares that were issued to Deerfield in connection with the Deerfield Loan at an exercise price of $2.81 per share (Deerfield Warrants). The Deerfield Warrants may be exercised for cash or through a net cashless exercise. In lieu of paying cash upon exercise, the holders also may elect to reduce the principal amount of the Deerfield Loan in an amount sufficient to satisfy the exercise price of the Deerfield Warrants. In addition to the Deerfield Warrants, we have outstanding warrants issued in February 2011 to purchase approximately 4.6 million shares of common stock that expire in February 2016 and contain anti-dilution provisions that adjust the exercise price if we issue any common stock, securities convertible into common stock, or other securities (subject to certain exceptions) at a value below the then-current exercise price of the warrants. The exercise price of these warrants was recently adjusted as a result of our July 2015 public offering and currently have an exercise price of $0.19 per share. If the holders determine in their discretion to exercise the February 2011 warrants prior to their expiration date in February 2016 (and we have an effective registration statement covering the warrant shares to be issued upon exercise of the warrants), we potentially could receive up to approximately $0.9 million. In addition, in connection with the July 2015 public offering, we issued warrants to purchase up to approximately 67.1 million shares of common stock at an initial exercise price of $0.70 per share, and 42.0 million fully paid pre-funded warrants to purchase one share of common stock at an exercise price of $0.60 per share. The July 2015 warrants may be exercised at the election of the holder for cash or through a net cashless exercise. There can be no assurance that the price of our common stock will achieve a level greater than the exercise price of the Deerfield Warrants or the July 2015 warrants, that the holders would choose to exercise their warrants for cash, or that holders of any of our outstanding warrants would choose to exercise any or all of their warrants prior to the applicable warrant expiration dates. If any of our outstanding warrants are exercised, such exercises likely will be at a discount to the then-market value of our common stock and have a dilutive effect on the value of our shares of common stock at the time of exercise. Moreover, if the holders of the February 2011 warrants choose to exercise their warrants at any time prior to the expiration date in February 2016, such exercises could be accompanied by increased selling activity in the Nasdaq market and the market value of our common stock could decline. As of June 30, 2015, there were 250 million shares of common stock authorized under our Amended and Restated Certificate of Incorporation, as amended, and approximately 136.0 million shares of common stock were available for issuance and not otherwise reserved. Of the 250 million shares of common stock that are presently authorized under our Amended and Restated Certificate of Incorporation, as amended, as of July 22, 2015, approximately 246.9 million shares of common stock are either issued and outstanding or reserved for issuance under our 2011 Equity Incentive Plans (2011 Plan), our 401(k) benefit plan, and upon exercise of outstanding warrants. If in the future we are unable to fund our capital requirements, we will not have sufficient cash flows and liquidity to fund our business operations and pay our debt service. In that event, we may be forced to further limit our development programs and consider other means of creating value for our stockholders, such as licensing the development and/or commercialization of products that we consider valuable and might otherwise plan to develop ourselves. If we are unable to raise the necessary capital, we may be forced to curtail all of our activities and, ultimately, cease operations. Even if we are able to secure additional capital, such transactions may only be available on unattractive terms, or could result in significant dilution of stockholders’ interests and, in such event, the market price of our common stock may decline. Moreover, if we fail in the future to make any required payment under our Deerfield Loan or fail to comply with any commitments contained in the loan documents, Deerfield would be able to declare us in default regarding that indebtedness, which could result in the acceleration of the payment obligations under all or a portion of our indebtedness. Since we have pledged substantially all of our assets to secure our obligations under the Deerfield Loan, a debt default would enable the lenders to foreclose on our assets securing the debt and could significantly diminish the market value and marketability of our common stock. Our financial statements do not include any adjustments relating to recoverability and classification of recorded asset amounts or the amounts and classification of liabilities that might be necessary should we be unable to continue in existence. On June 29, 2015, we received a letter from The Nasdaq Stock Market indicating that for 30 consecutive business days our common stock had not maintained a minimum closing per share bid price of $1.00 (“Minimum Bid Price Requirement”) as required by Nasdaq Listing Rule 5550(a)(2). This notification had no immediate impact on the continued trading or listing of our common stock on Nasdaq. Under Nasdaq’s Listing Rules, we have 180 calendar days from the date of the notification (the “Compliance Period”), or until December 28, 2015, to regain compliance with the Minimum Bid Price Requirement. To regain compliance, the closing bid price of our common stock must close above $1.00 for a minimum of 10 consecutive business days; thereafter, our common stock would continue to be eligible for listing on the Nasdaq Capital Market. If we are unable to achieve compliance with the Minimum Bid Price Requirement within 180 days, we may be eligible for a 180‑day extension of the Compliance Period if we meet certain criteria set forth in the Nasdaq Listing Rules. If we fail to achieve compliance with the Minimum Bid Price Requirement within the applicable Compliance Period, the Nasdaq staff would issue a delisting notification and we would be subject to potential delisting, which if it occurred likely would further impair the liquidity and value of our common stock.</t>
  </si>
  <si>
    <t>Summary of Significant Accounting Policies</t>
  </si>
  <si>
    <t>Summary of Significant Accounting Policies [Abstract]</t>
  </si>
  <si>
    <t>Note 3 – Summary of Significant Accounting Policies Basis of Presentation The accompanying interim unaudited consolidated financial statements have been prepared in accordance with accounting principles generally accepted in the U.S. for interim financial information in accordance with the instructions to Form 10‑Q. Accordingly, they do not include all of the information and footnotes required by accounting principles generally accepted in the U.S. for complete consolidated financial statements. In the opinion of management, all adjustments (consisting of normally recurring accruals) considered for fair presentation have been included. Operating results for the three and six months ended June 30, 2015 are not necessarily indicative of the results that may be expected for the year ending December 31, 2015. There have been no changes to our critical accounting policies since December 31, 2014. For a discussion of our accounting policies, see in the Notes to Consolidated Financial Statements in Use of Estimates The preparation of financial statements, in conformity with accounting principles generally accepted in the U.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Accrued Severance and Retention Costs A liability for employee severance and retention benefits is recognized when (1) management has committed to a plan of termination; (2) the plan provides sufficient details, such as the employees affected, amounts to be paid, and expected dates of termination and payment; (3) it is unlikely that significant changes to the plan will be made or that the plan will be withdrawn; and (4) the plan has been communicated to employees. In September 2013, we implemented an employee severance and retention plan for employees at our Totowa Facility to minimize employee turnover and encourage employees to remain with us through any potential plant closing. The plan provided for severance for non-union employees and retention bonuses for management. An additional 12 employees were subject to a collective bargaining agreement under which they were eligible to receive severance payments when the Totowa Facility closed. In April 2015, we implemented a restructuring plan to voluntarily cease the commercialization of SURFAXIN and focus our resources on the development of our aerosolized KL 4 The severance cost for all impacted employees is $2.9 million, of which $1.1 million was accrued as of March 31, 2015 for Totowa employees under the September 2013 severance and retention plan. The remaining $1.8 million was charged during the three months ended June 30, 2015 ($0.9 million to research and development expenses and $0.9 million to selling, general and administrative expenses). We paid $1.8 million of the severance and retention benefits during the three months ended June 30, 2015. The remaining $1.1 million will be paid through June 30, 2016. Long-lived assets Our long-lived assets, primarily consisting of manufacturing and laboratory equipment, are reviewed for impairment when events or changes in circumstances indicate the carrying amount of an asset may not be recoverable, or its estimated useful life has changed significantly. When the undiscounted cash flows of an asset are less than its carrying value, an impairment is recorded and the asset is written down to estimated value. In the second quarter of 2015, we closed the Totowa Facility and sold manufacturing equipment for total cash proceeds of $0.3 million, resulting in a $0.1 million loss from the sale and disposal of these assets. Research and development expense We account for research and development expense by the following categories: (a) product development and manufacturing, (b) medical and regulatory operations, and (c) direct preclinical and clinical programs. Research and development expense includes personnel, facilities, manufacturing and quality operations, pharmaceutical and device development, research, clinical, regulatory, other preclinical and clinical activities and medical affairs. Research and development costs are charged to operations as incurred. Net loss per common share Basic net loss per share is computed by dividing net loss by the weighted average number of common shares outstanding for the period. Diluted net loss per common share is computed by giving effect to all potentially dilutive securities outstanding for the period. For the quarters ended June 30, 2015 and 2014, the number of shares of common stock potentially issuable upon the exercise of stock options and warrants was 21.3 million and 20.9 million shares, respectively. As of June 30, 2015 and 2014, 21.3 million and 16.4 million shares of common stock potentially issuable upon the exercise of stock options and warrants were excluded from the computation of diluted net loss per common share because their impact would have been anti-dilutive. In accordance with Accounting Standards Codification Topic 260 (ASC 260), Earnings per Share, (in thousands) Three Months Ended June 30, Six Months Ended June 30, 2015 2014 2015 2014 Numerator: Net loss as reported $ (11,326 ) $ (10,623 ) $ (23,505 ) $ (22,099 ) Less: income from change in fair value of warrant liability (469 ) (1,447 ) (438 ) (1,820 ) Numerator for diluted net loss per common share $ (11,795 ) $ (12,070 ) $ (23,943 ) $ (23,919 ) Denominator: Basic weighted average common shares outstanding 85,753 85,061 85,671 84,766 Dilutive common shares from assumed warrant exercises – 821 – 1,345 Diluted weighted average common shares outstanding 85,753 85,882 85,671 86,111 We do not have any components of other comprehensive income (loss). Recent accounting pronouncements In April 2015, the Financial Accounting Standards Board (FASB) issued Accounting Standards Update (ASU) No. 2015-03, Simplifying the Presentation of Debt Issuance Costs</t>
  </si>
  <si>
    <t>Fair Value of Financial Instruments</t>
  </si>
  <si>
    <t>Fair Value of Financial Instruments [Abstract]</t>
  </si>
  <si>
    <t>Note 4 – Fair Value of Financial Instruments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and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air Value on a Recurring Basis The tables below categorize assets and liabilities measured at fair value on a recurring basis for the periods presented: Fair Value Fair value measurement using June 30, 2015 Level 1 Level 2 Level 3 Assets: Cash and cash equivalents $ 26,091 $ 26,091 $ – $ – Certificate of deposit 225 225 – – Total Assets $ 26,316 $ 26,316 $ – $ – Liabilities: Common stock warrant liability $ 820 $ – $ – $ 820 Fair Value Fair value measurement using December 31, 2014 Level 1 Level 2 Level 3 Assets: Cash and cash equivalents $ 44,711 $ 44,711 $ – $ – Certificate of deposit 225 225 – – Total Assets $ 44,936 $ 44,936 $ – $ – Liabilities: Common stock warrant liability $ 1,258 $ – $ – $ 1,258 The table below summarizes the activity of Level 3 inputs measured on a recurring basis for the six months ended June 30, 2015 and 2014: (in thousands) Fair Value Measurements of Common Stock Warrants Using Significant Unobservable Inputs (Level 3) Balance at December 31, 2014 $ 1,258 Change in fair value of common stock warrant liability (438 ) Balance at June 30, 2015 $ 820 (in thousands) Fair Value Measurements of Common Stock Warrants Using Significant Unobservable Inputs (Level 3) Balance at December 31, 2013 $ 5,425 Exercise of warrants (375 ) Change in fair value of common stock warrant liability (1,826 ) Balance at June 30, 2014 $ 3,224 The significant unobservable inputs for a trinomial model used in the fair value measurement of the common stock warrants measured on a recurring basis are the historical volatility of our common stock market price, expected term of the applicable warrants, and the risk-free interest rate based on the U.S. Treasury yield curve in effect at the measurement date. In addition to the significant unobservable inputs noted above, certain fair value measurements also take into account an assumption of the likelihood and timing of the occurrence of an event that would result in an adjustment to the exercise price in accordance with the anti-dilutive pricing provisions in certain of the warrants. Any significant increases or decreases in the unobservable inputs, with the exception of the risk-free interest rate, may result in significantly higher or lower fair value measurements. Significant Unobservable Input Assumptions of Level 3 Valuations June 30, 2015 December 31, 2014 Historical volatility 82% 55% – 84% Expected term (in years) 0.6 0.1 – 1.1 Risk-free interest rate 0.16% 0.03% – 0.31% Fair Value of Long-Term Debt At June 30, 2015, the estimated fair value of the Deerfield Loan ( see, Note 6, “Deerfield Loan”) was $ million compared to a carrying value, net of discounts, of $21.5 million. At December 31, 2014, the estimated fair value of the Deerfield Loan was $22.2 million compared to a carrying value, net of discounts, of $20.3 million. The estimated fair value of the Deerfield Loan is based on discounting the future contractual cash flows to the present value at the valuation date. This analysis utilizes certain Level 3 unobservable inputs, including current cost of capital. Considerable judgment is required to interpret market data and to develop estimates of fair value. The estimates presented are not necessarily indicative of amounts we could realize in a current market exchange. The use of alternative market assumptions and estimation methodologies could have a material effect on these estimates of fair value.</t>
  </si>
  <si>
    <t>Common Stock Warrant Liability</t>
  </si>
  <si>
    <t>Common Stock Warrant Liability [Abstract]</t>
  </si>
  <si>
    <t>Note 5 – Common Stock Warrant Liability We account for common stock warrants in accordance with applicable accounting guidance provided in ASC Topic 815, Derivatives and Hedging – Contracts in Entity’s Own Equity On February 22, 2011, we issued registered warrants that expire on February 22, 2016 and had a fair value at issuance of $8.0 million. As of June 30, 2015, there were 4.6 million warrant shares with a fair value of $0.8 million potentially issuable upon exercise of these warrants. These warrants contain anti-dilution provisions that adjust the exercise price if we issue any common stock, securities convertible into common stock, or other securities (subject to certain exceptions) at a value below the then-existing exercise price of the warrants. Although by their express terms, these warrants are not subject to potential cash settlement, due to the nature of the anti-dilution provisions, they are classified as derivative liabilities and reported, at each balance sheet date, at estimated fair value determined using a trinomial pricing model. The exercise price of these warrants as of June 30, 2015 was $1.50 per share. The exercise price was recently adjusted to $0.19 per share in connection with our July 2015 public offering ( see, No warrants were exercised during the six months ended June 30, 2015. During the six months ended June 30, 2014, holders of the February 2011 warrants exercised warrants to purchase 282,350 shares of common stock for total proceeds of $0.4 million.</t>
  </si>
  <si>
    <t>Deerfield Loan</t>
  </si>
  <si>
    <t>Deerfield Loan [Abstract]</t>
  </si>
  <si>
    <t>Note 6 – Deerfield Loan Long-term debt consists solely of amounts due under the Deerfield Loan for the periods presented: June 30, December 31, (in thousands) 2015 2014 Note payable $ 30,000 $ 30,000 Unamortized discount (8,549 ) (9,698 ) Long-term debt, net of discount $ 21,451 $ 20,302 When issued, the principal amount of the loan was payable in three $10 million annual installments beginning in February 2017, provided that the installments due in February 2017 and 2018 could be deferred one year if prior to such payment date we achieve a certain market capitalization milestone. See , Note 9, “Deerfield Loan,” in the Notes to Consolidated Financial Statements in 2014 Form 10-K. Accordingly, if the milestones were achieved in each year, payment of the principal amount could be deferred until the sixth anniversary date of the loan on February 13, 2019. In July 2015, we restructured the Deerfield Loan by prepaying $5.0 million of the outstanding principal amount, prepaying (in the form of securities issued in the July 2015 public offering) $5.0 million in future interest obligations, reducing the interest rate on remaining interest from 8.75% to 8.25%, eliminating the installment due in February 2017 and adjusting the remaining maturities. (s ee , Note 8, “Subsequent Events – Deerfield Loan Restructuring”) The following amounts comprise the Deerfield Loan interest expense for the periods presented: (in thousands) Three Months Ended June 30, Six Months Ended June 30, 2015 2014 2015 2014 Cash interest expense $ 654 $ 654 $ 1,301 $ 1,302 Non-cash amortization of debt discounts 594 470 1,149 909 Amortization of debt costs 5 5 10 10 Total interest expense $ 1,253 $ 1,129 $ 2,460 $ 2,221 Cash interest expense represents interest at an annual rate of 8.75% on the outstanding principal amount for the period, paid in cash on a quarterly basis. Non-cash amortization of debt discount represents the amortization of transaction fees and the fair value of the warrants issued in connection with the Deerfield Loan. The amortization of debt costs represents legal costs incurred in connection with the Deerfield Loan. In connection with the Deerfield Loan, we issued the Deerfield Warrants to purchase 7.0 million shares of our common stock at an exercise price of $2.81 per share that expire on February 13, 2019. The Deerfield Warrants are derivatives that qualify for an exemption from liability accounting provided in ASC 815 and are classified as equity. See , Note 9, “Deerfield Loan,” in the Notes to Consolidated Financial Statements in .</t>
  </si>
  <si>
    <t>Stock Options and Stock-Based Employee Compensation</t>
  </si>
  <si>
    <t>Stock Options and Stock-Based Employee Compensation [Abstract]</t>
  </si>
  <si>
    <t xml:space="preserve">Note 7 – Stock Options and Stock-Based Employee Compensation We recognize in our consolidated financial statements all stock-based awards to employees and non-employee directors based on their fair value on the date of grant, calculated using the Black-Scholes option-pricing model. Compensation expense related to stock-based awards is recognized ratably over the vesting period, which for employees is typically three years. The fair value of each option award is estimated on the date of grant using the Black-Scholes option-pricing formula based on the following weighted average assumptions: June 30, 2015 2014 Weighted average expected volatility 83 % 100 % Weighted average expected term years years Weighted average risk-free interest rate 1.5 % 1.6 % Expected dividends – – The table below summarizes the total stock-based compensation expense included in the statements of operations for the periods presented: (in thousands) Three Months Ended Six Months Ended June 30, June 30, 2015 2014 2015 2014 Research &amp; development $ 146 $ 299 $ 359 $ 547 Selling, general &amp; administrative 189 482 575 938 Total $ 335 $ 781 $ 934 $ 1,485 </t>
  </si>
  <si>
    <t>Subsequent Event</t>
  </si>
  <si>
    <t>Subsequent Event [Abstract]</t>
  </si>
  <si>
    <t>Note 8 – Subsequent Event We evaluated all events or transactions that occurred after June 30, 2015 through the date we issued these financial statements. During this period, we noted two subsequent events as described below: July 2015 Registered Public Offering On July 22, 2015, we completed a registered public offering of 25,083,332 Series A units and 42,000,000 Series B units each at a price per unit of $0.60, resulting in gross proceeds of $40.25 million ($37.6 million net after underwriting discount and estimated expenses), including the exercise in full by the underwriters of their option to purchase up to an additional 8,749,999 Series A units at a price per unit of $0.60 to cover over-allotments. The proceeds included $5.0 million in non-cash consideration from Deerfield in the form of a reduction in future interest payments due under the Deerfield Loan ( see, As the offering price in the July 2015 registered public offering ($0.60 per unit) was less than the then-current exercise price of the warrants we issued in a February 2011 public offering ($1.50 per share), the exercise price of the February 2011 warrants was adjusted in accordance with anti-dilution provisions contained in the warrant, which adjust the exercise price if we issue any common stock, securities convertible into common stock, or other securities (subject to certain exceptions) at a value below the then-existing exercise price of the warrants. For a unit offering consisting of common stock and warrants, the terms of the February 2011 warrants provide that the common stock will be deemed to have been issued at a price per share equal to the difference between the aggregate consideration received ($0.60 per unit) less the value of the option determined using a Black Scholes option pricing model calculated using criteria and measured over the period set forth in the warrant. Based on these requirements, upon the closing of the July 2015 public offering, the exercise price of the February 2011 warrants was adjusted to $0.19 per share. There are currently outstanding 4.6 million February 2011 warrants which will expire in February 2016. Deerfield Loan Restructuring On July 9, 2015, we entered into an amendment to our Deerfield Loan agreement and Deerfield Notes to better align our Deerfield Loan principal repayment obligations with anticipated milestones under our clinical development program for AEROSURF. Under the terms of the amendment, upon execution, we prepaid in cash $2.5 million of the outstanding principal amounts under the Deerfield Loan. If within five business days after completion of a Strategic Transaction (as defined in the amendment) on or before December 31, 2015, we were to prepay an additional $2.5 million to be applied to the outstanding principal amounts, then the installment due in February 2017 would be eliminated and the installments due in each of February 2018 and 2019 would be adjusted to $12.5 million and $12.5 million, respectively. We also agreed to pay Deerfield’s expenses (including reasonable counsel fees and expenses of up to $15,000) incurred in connection with the amendment. All terms of the Deerfield Loan agreement and Deerfield Notes not otherwise amended remained in full force and effect. On July 22, 2015, Deerfield and we entered into a second amendment to the Deerfield Loan agreement and Deerfield Notes. Under the second amendment, we agreed, upon the closing of the July 2015 offering, to effect the prepayment in cash of $2.5 million contemplated by the first amendment to be applied to the outstanding principal amounts due under the Deerfield Notes, and Deerfield agreed to purchase and accept $5 million of Series A and Series B units in the July 2015 public offering in satisfaction of $5 million of future interest obligations due to Deerfield under the Deerfield Loan agreement. Pursuant to the second amendment: (i) we agreed to pay in cash all accrued and unpaid interest on the Deerfield Loan for the period from June 30, 2015 to July 22, 2015 at the existing rate of 8.75% when due on September 30, 2015; (ii) the $5 million prepayment of interest will be applied, first, to interest accruing from and after July 23, 2015 on the $12.5 million principal installment due on February 13, 2019, and thereafter dollar for dollar to interest accruing from and after July 23, 2015 on the $12.5 million principal installment due on February 13, 2018, until fully allocated; and (iii) after such interest prepayment is fully allocated, any remaining interest due on the principal amount of the Deerfield Notes will thereafter accrue at a rate of 8.25% per annum and payable as otherwise provided in the Deerfield Loan agreement and Deerfield Notes. In addition, no credit will be given with respect to prepaid interest for periods subsequent to the date of a principal prepayment as a result of the voluntary or mandatory prepayment of the Deerfield Notes, in whole or in part, except for a prepayment at our election or a required prepayment in connection with a major transaction under and as defined in the Deerfield Loan agreement, in either case, in connection with a Qualified Major Transaction, which is defined as a change of control (as defined in the Deerfield Loan agreement) in which (i) we are not the surviving entity and (ii) our common stock valuation immediately prior to the change of control, equals or exceeds $100 million. All terms of the Deerfield Loan agreement and Deerfield Notes not otherwise amended remained in full force and effect. The July 2015 public offering that we completed on July 22, 2015 qualified as a Strategic Transaction under the first amendment to the Deerfield Loan agreement. Accordingly, on July 22, 2015, we prepaid in cash an additional $2.5 million to be applied to the outstanding principal amount due under the Deerfield Loan agreement. Pursuant to the first amendment, upon such payment, the February 2017 installment has been eliminated and the installments due in each of February 2018 and 2019 have been adjusted to $12.5 million and $12.5 million, respectively. see, Common shares reserved for potential future issuance upon exercise of warrants The chart below summarizes shares of our common stock reserved for future issuance upon the exercise of warrants as of July 22, 2015: (in thousands, except price per share data) Shares Exercise Expiration Investors – February 2011 financing 4,550 $ 0.19 2/22/16 Investors – July 2015 financing (pre-funded) (1) 42,000 $ 0.60 7/22/22 Investors – July 2015 financing 67,083 $ 0.70 7/22/22 Deerfield – 2013 loan 7,000 $ 2.81 2/13/19 Battelle – 2014 collaboration agreement 1,500 $ 5.00 10/10/24 Former employee 30 $ 3.20 3/18/16 PharmaBio – October 2010 financing 80 $ 4.10 10/13/15 Kingsbridge – June 2010 CEFF 83 $ 6.69 12/11/15 122,326 (1) Investors in these warrants fully prepaid the $0.60 exercise price at the time of issuance.</t>
  </si>
  <si>
    <t>Summary of Significant Accounting Policies (Policies)</t>
  </si>
  <si>
    <t>Basis of Presentation</t>
  </si>
  <si>
    <t xml:space="preserve">Basis of Presentation The accompanying interim unaudited consolidated financial statements have been prepared in accordance with accounting principles generally accepted in the U.S. for interim financial information in accordance with the instructions to Form 10‑Q. Accordingly, they do not include all of the information and footnotes required by accounting principles generally accepted in the U.S. for complete consolidated financial statements. In the opinion of management, all adjustments (consisting of normally recurring accruals) considered for fair presentation have been included. Operating results for the three and six months ended June 30, 2015 are not necessarily indicative of the results that may be expected for the year ending December 31, 2015. There have been no changes to our critical accounting policies since December 31, 2014. For a discussion of our accounting policies, see in the Notes to Consolidated Financial Statements in </t>
  </si>
  <si>
    <t>Use of Estimates</t>
  </si>
  <si>
    <t>Use of Estimates The preparation of financial statements, in conformity with accounting principles generally accepted in the U.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Accrued Severance and Retention Costs</t>
  </si>
  <si>
    <t>Accrued Severance and Retention Costs A liability for employee severance and retention benefits is recognized when (1) management has committed to a plan of termination; (2) the plan provides sufficient details, such as the employees affected, amounts to be paid, and expected dates of termination and payment; (3) it is unlikely that significant changes to the plan will be made or that the plan will be withdrawn; and (4) the plan has been communicated to employees. In September 2013, we implemented an employee severance and retention plan for employees at our Totowa Facility to minimize employee turnover and encourage employees to remain with us through any potential plant closing. The plan provided for severance for non-union employees and retention bonuses for management. An additional 12 employees were subject to a collective bargaining agreement under which they were eligible to receive severance payments when the Totowa Facility closed. In April 2015, we implemented a restructuring plan to voluntarily cease the commercialization of SURFAXIN and focus our resources on the development of our aerosolized KL 4 The severance cost for all impacted employees is $2.9 million, of which $1.1 million was accrued as of March 31, 2015 for Totowa employees under the September 2013 severance and retention plan. The remaining $1.8 million was charged during the three months ended June 30, 2015 ($0.9 million to research and development expenses and $0.9 million to selling, general and administrative expenses). We paid $1.8 million of the severance and retention benefits during the three months ended June 30, 2015. The remaining $1.1 million will be paid through June 30, 2016.</t>
  </si>
  <si>
    <t>Long-lived assets</t>
  </si>
  <si>
    <t>Long-lived assets Our long-lived assets, primarily consisting of manufacturing and laboratory equipment, are reviewed for impairment when events or changes in circumstances indicate the carrying amount of an asset may not be recoverable, or its estimated useful life has changed significantly. When the undiscounted cash flows of an asset are less than its carrying value, an impairment is recorded and the asset is written down to estimated value. In the second quarter of 2015, we closed the Totowa Facility and sold manufacturing equipment for total cash proceeds of $0.3 million, resulting in a $0.1 million loss from the sale and disposal of these assets.</t>
  </si>
  <si>
    <t>Research and development expense</t>
  </si>
  <si>
    <t>Research and development expense We account for research and development expense by the following categories: (a) product development and manufacturing, (b) medical and regulatory operations, and (c) direct preclinical and clinical programs. Research and development expense includes personnel, facilities, manufacturing and quality operations, pharmaceutical and device development, research, clinical, regulatory, other preclinical and clinical activities and medical affairs. Research and development costs are charged to operations as incurred.</t>
  </si>
  <si>
    <t>Net loss per common share Basic net loss per share is computed by dividing net loss by the weighted average number of common shares outstanding for the period. Diluted net loss per common share is computed by giving effect to all potentially dilutive securities outstanding for the period. For the quarters ended June 30, 2015 and 2014, the number of shares of common stock potentially issuable upon the exercise of stock options and warrants was 21.3 million and 20.9 million shares, respectively. As of June 30, 2015 and 2014, 21.3 million and 16.4 million shares of common stock potentially issuable upon the exercise of stock options and warrants were excluded from the computation of diluted net loss per common share because their impact would have been anti-dilutive. In accordance with Accounting Standards Codification Topic 260 (ASC 260), Earnings per Share, (in thousands) Three Months Ended June 30, Six Months Ended June 30, 2015 2014 2015 2014 Numerator: Net loss as reported $ (11,326 ) $ (10,623 ) $ (23,505 ) $ (22,099 ) Less: income from change in fair value of warrant liability (469 ) (1,447 ) (438 ) (1,820 ) Numerator for diluted net loss per common share $ (11,795 ) $ (12,070 ) $ (23,943 ) $ (23,919 ) Denominator: Basic weighted average common shares outstanding 85,753 85,061 85,671 84,766 Dilutive common shares from assumed warrant exercises – 821 – 1,345 Diluted weighted average common shares outstanding 85,753 85,882 85,671 86,111 We do not have any components of other comprehensive income (loss).</t>
  </si>
  <si>
    <t>Recent accounting pronouncements</t>
  </si>
  <si>
    <t>Recent accounting pronouncements In April 2015, the Financial Accounting Standards Board (FASB) issued Accounting Standards Update (ASU) No. 2015-03, Simplifying the Presentation of Debt Issuance Costs</t>
  </si>
  <si>
    <t>Summary of Significant Accounting Policies (Tables)</t>
  </si>
  <si>
    <t>Calculation of diluted net loss per common share</t>
  </si>
  <si>
    <t xml:space="preserve">In accordance with Accounting Standards Codification Topic 260 (ASC 260), Earnings per Share, (in thousands) Three Months Ended June 30, Six Months Ended June 30, 2015 2014 2015 2014 Numerator: Net loss as reported $ (11,326 ) $ (10,623 ) $ (23,505 ) $ (22,099 ) Less: income from change in fair value of warrant liability (469 ) (1,447 ) (438 ) (1,820 ) Numerator for diluted net loss per common share $ (11,795 ) $ (12,070 ) $ (23,943 ) $ (23,919 ) Denominator: Basic weighted average common shares outstanding 85,753 85,061 85,671 84,766 Dilutive common shares from assumed warrant exercises – 821 – 1,345 Diluted weighted average common shares outstanding 85,753 85,882 85,671 86,111 </t>
  </si>
  <si>
    <t>Fair Value of Financial Instruments (Tables)</t>
  </si>
  <si>
    <t>Assets and liabilities measured at fair value</t>
  </si>
  <si>
    <t xml:space="preserve">The tables below categorize assets and liabilities measured at fair value on a recurring basis for the periods presented: Fair Value Fair value measurement using June 30, 2015 Level 1 Level 2 Level 3 Assets: Cash and cash equivalents $ 26,091 $ 26,091 $ – $ – Certificate of deposit 225 225 – – Total Assets $ 26,316 $ 26,316 $ – $ – Liabilities: Common stock warrant liability $ 820 $ – $ – $ 820 Fair Value Fair value measurement using December 31, 2014 Level 1 Level 2 Level 3 Assets: Cash and cash equivalents $ 44,711 $ 44,711 $ – $ – Certificate of deposit 225 225 – – Total Assets $ 44,936 $ 44,936 $ – $ – Liabilities: Common stock warrant liability $ 1,258 $ – $ – $ 1,258 </t>
  </si>
  <si>
    <t>Common stock warrants measured at Level 3 inputs on recurring basis</t>
  </si>
  <si>
    <t xml:space="preserve">The table below summarizes the activity of Level 3 inputs measured on a recurring basis for the six months ended June 30, 2015 and 2014: (in thousands) Fair Value Measurements of Common Stock Warrants Using Significant Unobservable Inputs (Level 3) Balance at December 31, 2014 $ 1,258 Change in fair value of common stock warrant liability (438 ) Balance at June 30, 2015 $ 820 (in thousands) Fair Value Measurements of Common Stock Warrants Using Significant Unobservable Inputs (Level 3) Balance at December 31, 2013 $ 5,425 Exercise of warrants (375 ) Change in fair value of common stock warrant liability (1,826 ) Balance at June 30, 2014 $ 3,224 </t>
  </si>
  <si>
    <t>Significant unobservable input assumption used for valuation</t>
  </si>
  <si>
    <t>The significant unobservable inputs for a trinomial model used in the fair value measurement of the common stock warrants measured on a recurring basis are the historical volatility of our common stock market price, expected term of the applicable warrants, and the risk-free interest rate based on the U.S. Treasury yield curve in effect at the measurement date. In addition to the significant unobservable inputs noted above, certain fair value measurements also take into account an assumption of the likelihood and timing of the occurrence of an event that would result in an adjustment to the exercise price in accordance with the anti-dilutive pricing provisions in certain of the warrants. Any significant increases or decreases in the unobservable inputs, with the exception of the risk-free interest rate, may result in significantly higher or lower fair value measurements. Significant Unobservable Input Assumptions of Level 3 Valuations June 30, 2015 December 31, 2014 Historical volatility 82% 55% – 84% Expected term (in years) 0.6 0.1 – 1.1 Risk-free interest rate 0.16% 0.03% – 0.31%</t>
  </si>
  <si>
    <t>Deerfield Loan (Tables)</t>
  </si>
  <si>
    <t>Long term debt included in balance sheet</t>
  </si>
  <si>
    <t xml:space="preserve">Long-term debt consists solely of amounts due under the Deerfield Loan for the periods presented: June 30, December 31, (in thousands) 2015 2014 Note payable $ 30,000 $ 30,000 Unamortized discount (8,549 ) (9,698 ) Long-term debt, net of discount $ 21,451 $ 20,302 </t>
  </si>
  <si>
    <t>Interest expense included in statement of operations</t>
  </si>
  <si>
    <t xml:space="preserve">The following amounts comprise the Deerfield Loan interest expense for the periods presented: (in thousands) Three Months Ended June 30, Six Months Ended June 30, 2015 2014 2015 2014 Cash interest expense $ 654 $ 654 $ 1,301 $ 1,302 Non-cash amortization of debt discounts 594 470 1,149 909 Amortization of debt costs 5 5 10 10 Total interest expense $ 1,253 $ 1,129 $ 2,460 $ 2,221 </t>
  </si>
  <si>
    <t>Stock Options and Stock-Based Employee Compensation (Tables)</t>
  </si>
  <si>
    <t>Weighted-average assumptions in estimating fair value of options</t>
  </si>
  <si>
    <t>The fair value of each option award is estimated on the date of grant using the Black-Scholes option-pricing formula based on the following weighted average assumptions: June 30, 2015 2014 Weighted average expected volatility 83 % 100 % Weighted average expected term years years Weighted average risk-free interest rate 1.5 % 1.6 % Expected dividends – –</t>
  </si>
  <si>
    <t>Employee stock-based compensation</t>
  </si>
  <si>
    <t xml:space="preserve">The table below summarizes the total stock-based compensation expense included in the statements of operations for the periods presented: (in thousands) Three Months Ended Six Months Ended June 30, June 30, 2015 2014 2015 2014 Research &amp; development $ 146 $ 299 $ 359 $ 547 Selling, general &amp; administrative 189 482 575 938 Total $ 335 $ 781 $ 934 $ 1,485 </t>
  </si>
  <si>
    <t>Subsequent Event (Tables)</t>
  </si>
  <si>
    <t>Common stock capital shares reserved for future issuance</t>
  </si>
  <si>
    <t>The chart below summarizes shares of our common stock reserved for future issuance upon the exercise of warrants as of July 22, 2015: (in thousands, except price per share data) Shares Exercise Expiration Investors – February 2011 financing 4,550 $ 0.19 2/22/16 Investors – July 2015 financing (pre-funded) (1) 42,000 $ 0.60 7/22/22 Investors – July 2015 financing 67,083 $ 0.70 7/22/22 Deerfield – 2013 loan 7,000 $ 2.81 2/13/19 Battelle – 2014 collaboration agreement 1,500 $ 5.00 10/10/24 Former employee 30 $ 3.20 3/18/16 PharmaBio – October 2010 financing 80 $ 4.10 10/13/15 Kingsbridge – June 2010 CEFF 83 $ 6.69 12/11/15 122,326 (1) Investors in these warrants fully prepaid the $0.60 exercise price at the time of issuance.</t>
  </si>
  <si>
    <t>The Company and Description of Business (Details) - 1 months ended May. 31, 2015</t>
  </si>
  <si>
    <t>DosesInfantSite</t>
  </si>
  <si>
    <t>29 to 34 weeks gestational age [Member]</t>
  </si>
  <si>
    <t>Description of Business [Line Items]</t>
  </si>
  <si>
    <t>Number of dose groups enrolled for clinical trials | Doses</t>
  </si>
  <si>
    <t>Number of premature infants undergoing surfactant doses</t>
  </si>
  <si>
    <t>Number of additional infants undergoing surfactant doses</t>
  </si>
  <si>
    <t>26 to 28 weeks gestational age [Member]</t>
  </si>
  <si>
    <t>26 to 32 weeks gestational age [Member]</t>
  </si>
  <si>
    <t>Number of escalating doses | Doses</t>
  </si>
  <si>
    <t>Number of clinical sites | Site</t>
  </si>
  <si>
    <t>Minimum [Member] | 29 to 34 weeks gestational age [Member]</t>
  </si>
  <si>
    <t>Gestational age tolerability limit</t>
  </si>
  <si>
    <t>1 hour</t>
  </si>
  <si>
    <t>Minimum [Member] | 26 to 28 weeks gestational age [Member]</t>
  </si>
  <si>
    <t>30 minutes</t>
  </si>
  <si>
    <t>Minimum [Member] | 26 to 32 weeks gestational age [Member]</t>
  </si>
  <si>
    <t>Maximum [Member] | 29 to 34 weeks gestational age [Member]</t>
  </si>
  <si>
    <t>1 hour 30 minutes</t>
  </si>
  <si>
    <t>Maximum [Member] | 26 to 28 weeks gestational age [Member]</t>
  </si>
  <si>
    <t>45 minutes</t>
  </si>
  <si>
    <t>Maximum [Member] | 26 to 32 weeks gestational age [Member]</t>
  </si>
  <si>
    <t>Liquidity Risks and Management's Plans (Details) $ / shares in Units, $ in Thousands</t>
  </si>
  <si>
    <t>Jul. 29, 2015USD ($)</t>
  </si>
  <si>
    <t>Jul. 22, 2015USD ($)Amendment$ / sharesshares</t>
  </si>
  <si>
    <t>Jun. 30, 2015USD ($)$ / sharesshares</t>
  </si>
  <si>
    <t>Jul. 09, 2015USD ($)</t>
  </si>
  <si>
    <t>Dec. 31, 2014USD ($)shares</t>
  </si>
  <si>
    <t>Jun. 30, 2014USD ($)</t>
  </si>
  <si>
    <t>Dec. 31, 2013USD ($)</t>
  </si>
  <si>
    <t>Long-term debt</t>
  </si>
  <si>
    <t>Liquidity Risk and Managements Plans [Line Items]</t>
  </si>
  <si>
    <t>Prepayment of principal amount of loan outstanding</t>
  </si>
  <si>
    <t>Cash interest rate under loan facility (in hundredths)</t>
  </si>
  <si>
    <t>8.75%</t>
  </si>
  <si>
    <t>Market price of common stock (in dollars per share) | $ / shares</t>
  </si>
  <si>
    <t>Number of days below market price threshold</t>
  </si>
  <si>
    <t>30 days</t>
  </si>
  <si>
    <t>Number of days required to remain above market price threshold</t>
  </si>
  <si>
    <t>10 days</t>
  </si>
  <si>
    <t>Number of days to achieve compliance after delisting notice</t>
  </si>
  <si>
    <t>180 days</t>
  </si>
  <si>
    <t>Number of days of extension based upon criteria met</t>
  </si>
  <si>
    <t>Number of warrant shares potentially issuable (in shares) | shares</t>
  </si>
  <si>
    <t>Common stock, shares authorized (in shares) | shares</t>
  </si>
  <si>
    <t>Common stock available for future issuance (in shares) | shares</t>
  </si>
  <si>
    <t>Deerfield Management Company [Member]</t>
  </si>
  <si>
    <t>Exercise price of warrants (in dollars per share) | $ / shares</t>
  </si>
  <si>
    <t>ATM Program [Member]</t>
  </si>
  <si>
    <t>Maximum value of potential common stock available for issue</t>
  </si>
  <si>
    <t>Percentage sales commission on shares (in hundredths)</t>
  </si>
  <si>
    <t>3.00%</t>
  </si>
  <si>
    <t>Battelle - 2014 Collaboration Agreement [Member]</t>
  </si>
  <si>
    <t>Research and development, expected planned cost for stage 2 and 3</t>
  </si>
  <si>
    <t>Research and development, percentage of expected planned cost for stage 2 and 3 (in hundredths)</t>
  </si>
  <si>
    <t>50.00%</t>
  </si>
  <si>
    <t>Deferred payments interest bearing threshold</t>
  </si>
  <si>
    <t>90 days</t>
  </si>
  <si>
    <t>Deferred payments, outstanding interest rate (in hundredths)</t>
  </si>
  <si>
    <t>12.00%</t>
  </si>
  <si>
    <t>Deferred payments deferment limit, period</t>
  </si>
  <si>
    <t>Deferred costs</t>
  </si>
  <si>
    <t>Maximum period to defer payment</t>
  </si>
  <si>
    <t>12 months</t>
  </si>
  <si>
    <t>Battelle - 2014 Collaboration Agreement [Member] | Maximum [Member]</t>
  </si>
  <si>
    <t>Research and development, planned cost for stage 2 and 3</t>
  </si>
  <si>
    <t>Expected deferred payments amount</t>
  </si>
  <si>
    <t>Subsequent Event [Member]</t>
  </si>
  <si>
    <t>Gross proceeds from issuance of common stock</t>
  </si>
  <si>
    <t>Net proceeds from issuance of common stock</t>
  </si>
  <si>
    <t>Non-cash consideration received</t>
  </si>
  <si>
    <t>Common stock issued and outstanding or reserved for future issuance (in shares) | shares</t>
  </si>
  <si>
    <t>Subsequent Event [Member] | Deerfield Management Company [Member]</t>
  </si>
  <si>
    <t>Subsequent Event [Member] | Deerfield Debt Restructuring [Member]</t>
  </si>
  <si>
    <t>Principal amount of loan outstanding payable in February 2018</t>
  </si>
  <si>
    <t>Principal amount of loan outstanding payable in February 2019</t>
  </si>
  <si>
    <t>Investments in public offering</t>
  </si>
  <si>
    <t>Prepayment of future interest obligations</t>
  </si>
  <si>
    <t>8.25%</t>
  </si>
  <si>
    <t>Number of amendments to loan agreement | Amendment</t>
  </si>
  <si>
    <t>Series A and B Units [Member] | Subsequent Event [Member]</t>
  </si>
  <si>
    <t>Number of warrants issued (in shares) | shares</t>
  </si>
  <si>
    <t>Series A Units [Member] | Subsequent Event [Member]</t>
  </si>
  <si>
    <t>Sale of unit price per unit (in dollars per share) | $ / shares</t>
  </si>
  <si>
    <t>Series B Units [Member] | Subsequent Event [Member]</t>
  </si>
  <si>
    <t>Number of warrants required to purchase one share of common stock (in shares) | shares</t>
  </si>
  <si>
    <t>February 2011 Warrants [Member]</t>
  </si>
  <si>
    <t>Warrants expiration date</t>
  </si>
  <si>
    <t>Feb. 22,
		2016</t>
  </si>
  <si>
    <t>February 2011 Warrants [Member] | Maximum [Member]</t>
  </si>
  <si>
    <t>Potential proceeds of warrants if exercised</t>
  </si>
  <si>
    <t>February 2011 Warrants [Member] | Subsequent Event [Member]</t>
  </si>
  <si>
    <t>Summary of Significant Accounting Policies (Details) shares in Thousands, $ in Thousands</t>
  </si>
  <si>
    <t>Jun. 30, 2015USD ($)shares</t>
  </si>
  <si>
    <t>Jun. 30, 2014USD ($)shares</t>
  </si>
  <si>
    <t>Jun. 30, 2015USD ($)Employeeshares</t>
  </si>
  <si>
    <t>Mar. 31, 2015USD ($)</t>
  </si>
  <si>
    <t>Number of employees to receive severance payments | Employee</t>
  </si>
  <si>
    <t>Number of shares of common stock potentially issuable upon the exercise of stock options and warrants (in shares) | shares</t>
  </si>
  <si>
    <t>Potential common stock issuable upon exercise of stock options and warrants (in shares) | shares</t>
  </si>
  <si>
    <t>Numerator [Abstract]</t>
  </si>
  <si>
    <t>Net loss as reported</t>
  </si>
  <si>
    <t>Less: income from change in fair value of warrant liability</t>
  </si>
  <si>
    <t>Numerator for diluted net loss per common share</t>
  </si>
  <si>
    <t>Denominator [Abstract]</t>
  </si>
  <si>
    <t>Basic weighted average common shares outstanding (in shares) | shares</t>
  </si>
  <si>
    <t>Dilutive common shares from assumed warrant exercises (in shares) | shares</t>
  </si>
  <si>
    <t>Diluted weighted average common shares outstanding (in shares) | shares</t>
  </si>
  <si>
    <t>September 2013 Severance and Retention Benefits Plan [Member]</t>
  </si>
  <si>
    <t>Restructuring Cost and Reserve [Line Items]</t>
  </si>
  <si>
    <t>Employee severance cost</t>
  </si>
  <si>
    <t>Accrued severance cost amount</t>
  </si>
  <si>
    <t>Severance and retention benefits paid</t>
  </si>
  <si>
    <t>Severance and retention benefits to be paid in future periods</t>
  </si>
  <si>
    <t>September 2013 Severance and Retention Benefits Plan [Member] | Research and Development Expenses [Member]</t>
  </si>
  <si>
    <t>September 2013 Severance and Retention Benefits Plan [Member] | Selling, General and Administrative Expenses [Member]</t>
  </si>
  <si>
    <t>Fair Value of Financial Instruments (Details) - USD ($) $ in Thousands</t>
  </si>
  <si>
    <t>Liabilities [Abstract]</t>
  </si>
  <si>
    <t>Fair value of loan</t>
  </si>
  <si>
    <t>Long-Term Debt</t>
  </si>
  <si>
    <t>Recurring [Member]</t>
  </si>
  <si>
    <t>Assets [Abstract]</t>
  </si>
  <si>
    <t>Fair Value</t>
  </si>
  <si>
    <t>Recurring [Member] | Level 1 [Member]</t>
  </si>
  <si>
    <t>Recurring [Member] | Level 2 [Member]</t>
  </si>
  <si>
    <t>Recurring [Member] | Level 3 [Member]</t>
  </si>
  <si>
    <t>Recurring [Member] | Cash and cash equivalents [Member]</t>
  </si>
  <si>
    <t>Recurring [Member] | Cash and cash equivalents [Member] | Level 1 [Member]</t>
  </si>
  <si>
    <t>Recurring [Member] | Cash and cash equivalents [Member] | Level 2 [Member]</t>
  </si>
  <si>
    <t>Recurring [Member] | Cash and cash equivalents [Member] | Level 3 [Member]</t>
  </si>
  <si>
    <t>Recurring [Member] | Certificate of Deposit [Member]</t>
  </si>
  <si>
    <t>Recurring [Member] | Certificate of Deposit [Member] | Level 1 [Member]</t>
  </si>
  <si>
    <t>Recurring [Member] | Certificate of Deposit [Member] | Level 2 [Member]</t>
  </si>
  <si>
    <t>Recurring [Member] | Certificate of Deposit [Member] | Level 3 [Member]</t>
  </si>
  <si>
    <t>Recurring [Member] | Common Stock Warrant Liability [Member]</t>
  </si>
  <si>
    <t>Recurring [Member] | Common Stock Warrant Liability [Member] | Level 1 [Member]</t>
  </si>
  <si>
    <t>Recurring [Member] | Common Stock Warrant Liability [Member] | Level 2 [Member]</t>
  </si>
  <si>
    <t>Recurring [Member] | Common Stock Warrant Liability [Member] | Level 3 [Member]</t>
  </si>
  <si>
    <t>Fair Value of Financial Instruments, Level 3 Rollforward (Details) - USD ($) $ in Thousands</t>
  </si>
  <si>
    <t>Fair value measurements of common stock warrants using significant unobservable inputs (level 3) [Roll Forward]</t>
  </si>
  <si>
    <t>Balance at beginning of period</t>
  </si>
  <si>
    <t>Balance at end of period</t>
  </si>
  <si>
    <t>Level 3 [Member]</t>
  </si>
  <si>
    <t>Exercise of warrants</t>
  </si>
  <si>
    <t>Fair Value of Financial Instruments, Significant Unobservable input assumptions of Level 3 valuations (Details) - Level 3 [Member]</t>
  </si>
  <si>
    <t>12 Months Ended</t>
  </si>
  <si>
    <t>Significant Unobservable Input Assumptions of Level 3 Valuations [Abstract]</t>
  </si>
  <si>
    <t>Historical volatility (in hundredths)</t>
  </si>
  <si>
    <t>82.00%</t>
  </si>
  <si>
    <t>Expected term (in years)</t>
  </si>
  <si>
    <t>7 months 6 days</t>
  </si>
  <si>
    <t>Risk-free interest rate (in hundredths)</t>
  </si>
  <si>
    <t>0.16%</t>
  </si>
  <si>
    <t>Minimum [Member]</t>
  </si>
  <si>
    <t>55.00%</t>
  </si>
  <si>
    <t>1 month 6 days</t>
  </si>
  <si>
    <t>0.03%</t>
  </si>
  <si>
    <t>Maximum [Member]</t>
  </si>
  <si>
    <t>84.00%</t>
  </si>
  <si>
    <t>1 year 1 month 6 days</t>
  </si>
  <si>
    <t>0.31%</t>
  </si>
  <si>
    <t>Common Stock Warrant Liability (Details) - USD ($) $ / shares in Units, $ in Thousands</t>
  </si>
  <si>
    <t>Jul. 22, 2015</t>
  </si>
  <si>
    <t>Feb. 22, 2011</t>
  </si>
  <si>
    <t>Estimated fair value of warrants accounted for as derivative liabilities [Abstract]</t>
  </si>
  <si>
    <t>Fair value of warrants</t>
  </si>
  <si>
    <t>Number of warrant shares potentially issuable (in shares)</t>
  </si>
  <si>
    <t>Proceeds from exercise of warrants</t>
  </si>
  <si>
    <t>Warrants issuance date</t>
  </si>
  <si>
    <t>Feb. 22,
		2011</t>
  </si>
  <si>
    <t>Exercise price of warrants (in dollars per share)</t>
  </si>
  <si>
    <t>Exercise of warrants by warrant holders to purchase common stock (in shares)</t>
  </si>
  <si>
    <t>Deerfield Loan (Details) $ / shares in Units, $ in Thousands, shares in Millions</t>
  </si>
  <si>
    <t>Jul. 22, 2015USD ($)</t>
  </si>
  <si>
    <t>Jun. 30, 2015USD ($)Installment$ / sharesshares</t>
  </si>
  <si>
    <t>Dec. 31, 2014USD ($)</t>
  </si>
  <si>
    <t>Carrying value of Facility Agreement [Abstract]</t>
  </si>
  <si>
    <t>Note payable</t>
  </si>
  <si>
    <t>Unamortized discount</t>
  </si>
  <si>
    <t>Long-term debt, net of discount</t>
  </si>
  <si>
    <t>Number of loan installments | Installment</t>
  </si>
  <si>
    <t>Principal amount of loan payable, installment amount</t>
  </si>
  <si>
    <t>Interest expense [Abstract]</t>
  </si>
  <si>
    <t>Deerfield Debt Restructuring [Member]</t>
  </si>
  <si>
    <t>Deferred period for loan payment</t>
  </si>
  <si>
    <t>1 year</t>
  </si>
  <si>
    <t>Principal amount of loan payable, future interest obligation</t>
  </si>
  <si>
    <t>Cash interest expense</t>
  </si>
  <si>
    <t>Non-cash amortization of debt discounts</t>
  </si>
  <si>
    <t>Amortization of debt costs</t>
  </si>
  <si>
    <t>Total interest expense</t>
  </si>
  <si>
    <t>Number of shares under issued warrants (in shares) | shares</t>
  </si>
  <si>
    <t>Deerfield Management Company [Member] | Subsequent Event [Member]</t>
  </si>
  <si>
    <t>Cash interest rate under loan facility after decreasing (in hundredths)</t>
  </si>
  <si>
    <t>Stock Options and Stock-Based Employee Compensation (Details) - USD ($) $ in Thousands</t>
  </si>
  <si>
    <t>Weighted-average vesting period of stock options</t>
  </si>
  <si>
    <t>3 years</t>
  </si>
  <si>
    <t>Weighted-average assumptions used in estimating fair value of stock options [Abstract]</t>
  </si>
  <si>
    <t>Weighted average expected volatility (in hundredths)</t>
  </si>
  <si>
    <t>83.00%</t>
  </si>
  <si>
    <t>100.00%</t>
  </si>
  <si>
    <t>Weighted average expected term</t>
  </si>
  <si>
    <t>5 years 7 months 6 days</t>
  </si>
  <si>
    <t>5 years 4 months 24 days</t>
  </si>
  <si>
    <t>Weighted average risk-free interest rate (in hundredths)</t>
  </si>
  <si>
    <t>1.50%</t>
  </si>
  <si>
    <t>1.60%</t>
  </si>
  <si>
    <t>Expected dividends (in hundredths)</t>
  </si>
  <si>
    <t>0.00%</t>
  </si>
  <si>
    <t>Employee Service Share-based Compensation, Allocation of Recognized Period Costs [Line Items]</t>
  </si>
  <si>
    <t>Research &amp; Development [Member]</t>
  </si>
  <si>
    <t>Selling, General &amp; Administrative [Member]</t>
  </si>
  <si>
    <t>Subsequent Event (Details)</t>
  </si>
  <si>
    <t>Jul. 22, 2015USD ($)$ / sharesshares</t>
  </si>
  <si>
    <t>Jul. 09, 2015USD ($)d</t>
  </si>
  <si>
    <t>Jun. 30, 2015USD ($)Event$ / sharesshares</t>
  </si>
  <si>
    <t>Subsequent Event [Line Items]</t>
  </si>
  <si>
    <t>Number of subsequent events | Event</t>
  </si>
  <si>
    <t>Warrants outstanding</t>
  </si>
  <si>
    <t>Principal amount of loan payable, prepayment amount | $</t>
  </si>
  <si>
    <t>Shares (in shares)</t>
  </si>
  <si>
    <t>Exercise price (in dollars per share) | $ / shares</t>
  </si>
  <si>
    <t>Expiration date</t>
  </si>
  <si>
    <t>Gross proceeds from issuance of units | $</t>
  </si>
  <si>
    <t>Net proceeds from issuance of units | $</t>
  </si>
  <si>
    <t>Non-cash consideration received | $</t>
  </si>
  <si>
    <t>Class of warrants may not exercise to extent (in hundredths)</t>
  </si>
  <si>
    <t>9.99%</t>
  </si>
  <si>
    <t>Class of warrants exercise may be elected by holders (in hundredths)</t>
  </si>
  <si>
    <t>4.99%</t>
  </si>
  <si>
    <t>Prepayment of principal amount of loan outstanding | $</t>
  </si>
  <si>
    <t>Additional right to prepayment of principal amount of loan outstanding | $</t>
  </si>
  <si>
    <t>Number of days following a strategic transaction for prepayment of debt | d</t>
  </si>
  <si>
    <t>Principal amount of loan outstanding payable in February 2018 | $</t>
  </si>
  <si>
    <t>Principal amount of loan outstanding payable in February 2019 | $</t>
  </si>
  <si>
    <t>Counsel fee and expenses | $</t>
  </si>
  <si>
    <t>Principal amount of loan payable, future interest obligation | $</t>
  </si>
  <si>
    <t>Remaining interest due on the principal amount outstanding (in hundredths)</t>
  </si>
  <si>
    <t>Common stock valuation prior to change in control | $</t>
  </si>
  <si>
    <t>Subsequent Event [Member] | Series A Units [Member]</t>
  </si>
  <si>
    <t>Issuance of common stock (in shares)</t>
  </si>
  <si>
    <t>Subsequent Event [Member] | Series A Units [Member] | Over-Allotment [Member]</t>
  </si>
  <si>
    <t>Subsequent Event [Member] | Series B Units [Member]</t>
  </si>
  <si>
    <t>Number of pre-funded warrants issued during the period (in shares)</t>
  </si>
  <si>
    <t>Number of warrants required to purchase one share of common stock (in shares)</t>
  </si>
  <si>
    <t>Subsequent Event [Member] | February 2011 Warrants [Member]</t>
  </si>
  <si>
    <t>Subsequent Event [Member] | Common Stock [Member] | Series A Units [Member]</t>
  </si>
  <si>
    <t>Subsequent Event [Member] | Common Stock [Member] | Series A Warrant [Member]</t>
  </si>
  <si>
    <t>Subsequent Event [Member] | Common Stock [Member] | Series B Units [Member]</t>
  </si>
  <si>
    <t>Subsequent Event [Member] | Common Stock [Member] | Series B Warrant [Member]</t>
  </si>
  <si>
    <t>Subsequent Event [Member] | Warrant [Member]</t>
  </si>
  <si>
    <t>Subsequent Event [Member] | Warrant [Member] | Investors - February 2011 Financing [Member]</t>
  </si>
  <si>
    <t>Subsequent Event [Member] | Warrant [Member] | Investors - July 2015 Financing (Pre-funded) [Member]</t>
  </si>
  <si>
    <t>[1]</t>
  </si>
  <si>
    <t>Jul. 22,
		2022</t>
  </si>
  <si>
    <t>Subsequent Event [Member] | Warrant [Member] | Investors - July 2015 Financing [Member]</t>
  </si>
  <si>
    <t>Subsequent Event [Member] | Warrant [Member] | Deerfield - 2013 Loan [Member]</t>
  </si>
  <si>
    <t>Feb. 13,
		2019</t>
  </si>
  <si>
    <t>Subsequent Event [Member] | Warrant [Member] | Battelle - 2014 Collaboration Agreement [Member]</t>
  </si>
  <si>
    <t>Oct. 10,
		2024</t>
  </si>
  <si>
    <t>Subsequent Event [Member] | Warrant [Member] | Former Employee [Member]</t>
  </si>
  <si>
    <t>Mar. 18,
		2016</t>
  </si>
  <si>
    <t>Subsequent Event [Member] | Warrant [Member] | Pharmabio - October 2010 Financing [Member]</t>
  </si>
  <si>
    <t>Oct. 13,
		2015</t>
  </si>
  <si>
    <t>Subsequent Event [Member] | Warrant [Member] | Kingsbridge - June 2010 Ceff [Member]</t>
  </si>
  <si>
    <t>Dec. 11,
		2015</t>
  </si>
  <si>
    <t>Investors in these warrants fully prepaid the $0.60 exercise price at the time of issuanc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946486</v>
      </c>
    </row>
    <row spans="1:3" r="6">
      <c s="4" t="s" r="A6">
        <v>8</v>
      </c>
      <c s="4" t="s" r="B6">
        <v>9</v>
      </c>
    </row>
    <row spans="1:3" r="7">
      <c s="4" t="s" r="A7">
        <v>10</v>
      </c>
      <c s="4" t="s" r="B7">
        <v>11</v>
      </c>
    </row>
    <row spans="1:3" r="8">
      <c s="4" t="s" r="A8">
        <v>12</v>
      </c>
      <c s="4" t="s" r="B8">
        <v>11</v>
      </c>
    </row>
    <row spans="1:3" r="9">
      <c s="4" t="s" r="A9">
        <v>13</v>
      </c>
      <c s="4" t="s" r="B9">
        <v>14</v>
      </c>
    </row>
    <row spans="1:3" r="10">
      <c s="4" t="s" r="A10">
        <v>15</v>
      </c>
      <c s="4" t="s" r="B10">
        <v>16</v>
      </c>
    </row>
    <row spans="1:3" r="11">
      <c s="4" t="s" r="A11">
        <v>17</v>
      </c>
      <c s="5" t="n" r="C11">
        <v>110999921</v>
      </c>
    </row>
    <row spans="1:3" r="12">
      <c s="4" t="s" r="A12">
        <v>18</v>
      </c>
      <c s="5" t="n" r="B12">
        <v>2015</v>
      </c>
    </row>
    <row spans="1:3" r="13">
      <c s="4" t="s" r="A13">
        <v>19</v>
      </c>
      <c s="6" t="s" r="B13">
        <v>20</v>
      </c>
    </row>
    <row spans="1:3" r="14">
      <c s="4" t="s" r="A14">
        <v>21</v>
      </c>
      <c s="4" t="s" r="B14">
        <v>22</v>
      </c>
    </row>
    <row spans="1:3" r="15">
      <c s="4" t="s" r="A15">
        <v>23</v>
      </c>
      <c s="4" t="s" r="B15">
        <v>24</v>
      </c>
    </row>
    <row spans="1:3" r="16">
      <c s="4" t="s" r="A16">
        <v>25</v>
      </c>
      <c s="4" t="s"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33</v>
      </c>
      <c s="2" t="s" r="B1">
        <v>1</v>
      </c>
    </row>
    <row spans="1:2" r="2">
      <c s="2" t="s" r="B2">
        <v>2</v>
      </c>
    </row>
    <row spans="1:2" r="3">
      <c s="3" t="s" r="A3">
        <v>134</v>
      </c>
    </row>
    <row spans="1:2" r="4">
      <c s="4" t="s" r="A4">
        <v>133</v>
      </c>
      <c s="4" t="s" r="B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36</v>
      </c>
      <c s="2" t="s" r="B1">
        <v>1</v>
      </c>
    </row>
    <row spans="1:2" r="2">
      <c s="2" t="s" r="B2">
        <v>2</v>
      </c>
    </row>
    <row spans="1:2" r="3">
      <c s="3" t="s" r="A3">
        <v>137</v>
      </c>
    </row>
    <row spans="1:2" r="4">
      <c s="4" t="s" r="A4">
        <v>136</v>
      </c>
      <c s="4" t="s" r="B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139</v>
      </c>
      <c s="2" t="s" r="B1">
        <v>1</v>
      </c>
    </row>
    <row spans="1:2" r="2">
      <c s="2" t="s" r="B2">
        <v>2</v>
      </c>
    </row>
    <row spans="1:2" r="3">
      <c s="3" t="s" r="A3">
        <v>140</v>
      </c>
    </row>
    <row spans="1:2" r="4">
      <c s="4" t="s" r="A4">
        <v>139</v>
      </c>
      <c s="4" t="s"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42</v>
      </c>
      <c s="2" t="s" r="B1">
        <v>1</v>
      </c>
    </row>
    <row spans="1:2" r="2">
      <c s="2" t="s" r="B2">
        <v>2</v>
      </c>
    </row>
    <row spans="1:2" r="3">
      <c s="3" t="s" r="A3">
        <v>143</v>
      </c>
    </row>
    <row spans="1:2" r="4">
      <c s="4" t="s" r="A4">
        <v>142</v>
      </c>
      <c s="4" t="s" r="B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s="1" t="s" r="A1">
        <v>145</v>
      </c>
      <c s="2" t="s" r="B1">
        <v>1</v>
      </c>
    </row>
    <row spans="1:2" r="2">
      <c s="2" t="s" r="B2">
        <v>2</v>
      </c>
    </row>
    <row spans="1:2" r="3">
      <c s="3" t="s" r="A3">
        <v>128</v>
      </c>
    </row>
    <row spans="1:2" r="4">
      <c s="4" t="s" r="A4">
        <v>146</v>
      </c>
      <c s="4" t="s" r="B4">
        <v>147</v>
      </c>
    </row>
    <row spans="1:2" r="5">
      <c s="4" t="s" r="A5">
        <v>148</v>
      </c>
      <c s="4" t="s" r="B5">
        <v>149</v>
      </c>
    </row>
    <row spans="1:2" r="6">
      <c s="4" t="s" r="A6">
        <v>150</v>
      </c>
      <c s="4" t="s" r="B6">
        <v>151</v>
      </c>
    </row>
    <row spans="1:2" r="7">
      <c s="4" t="s" r="A7">
        <v>152</v>
      </c>
      <c s="4" t="s" r="B7">
        <v>153</v>
      </c>
    </row>
    <row spans="1:2" r="8">
      <c s="4" t="s" r="A8">
        <v>154</v>
      </c>
      <c s="4" t="s" r="B8">
        <v>155</v>
      </c>
    </row>
    <row spans="1:2" r="9">
      <c s="4" t="s" r="A9">
        <v>88</v>
      </c>
      <c s="4" t="s" r="B9">
        <v>156</v>
      </c>
    </row>
    <row spans="1:2" r="10">
      <c s="4" t="s" r="A10">
        <v>157</v>
      </c>
      <c s="4" t="s" r="B10">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59</v>
      </c>
      <c s="2" t="s" r="B1">
        <v>1</v>
      </c>
    </row>
    <row spans="1:2" r="2">
      <c s="2" t="s" r="B2">
        <v>2</v>
      </c>
    </row>
    <row spans="1:2" r="3">
      <c s="3" t="s" r="A3">
        <v>128</v>
      </c>
    </row>
    <row spans="1:2" r="4">
      <c s="4" t="s" r="A4">
        <v>160</v>
      </c>
      <c s="4" t="s"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s="1" t="s" r="A1">
        <v>162</v>
      </c>
      <c s="2" t="s" r="B1">
        <v>1</v>
      </c>
    </row>
    <row spans="1:2" r="2">
      <c s="2" t="s" r="B2">
        <v>2</v>
      </c>
    </row>
    <row spans="1:2" r="3">
      <c s="3" t="s" r="A3">
        <v>131</v>
      </c>
    </row>
    <row spans="1:2" r="4">
      <c s="4" t="s" r="A4">
        <v>163</v>
      </c>
      <c s="4" t="s" r="B4">
        <v>164</v>
      </c>
    </row>
    <row spans="1:2" r="5">
      <c s="4" t="s" r="A5">
        <v>165</v>
      </c>
      <c s="4" t="s" r="B5">
        <v>166</v>
      </c>
    </row>
    <row spans="1:2" r="6">
      <c s="4" t="s" r="A6">
        <v>167</v>
      </c>
      <c s="4" t="s" r="B6">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169</v>
      </c>
      <c s="2" t="s" r="B1">
        <v>1</v>
      </c>
    </row>
    <row spans="1:2" r="2">
      <c s="2" t="s" r="B2">
        <v>2</v>
      </c>
    </row>
    <row spans="1:2" r="3">
      <c s="3" t="s" r="A3">
        <v>137</v>
      </c>
    </row>
    <row spans="1:2" r="4">
      <c s="4" t="s" r="A4">
        <v>170</v>
      </c>
      <c s="4" t="s" r="B4">
        <v>171</v>
      </c>
    </row>
    <row spans="1:2" r="5">
      <c s="4" t="s" r="A5">
        <v>172</v>
      </c>
      <c s="4" t="s" r="B5">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t="s" r="A1">
        <v>174</v>
      </c>
      <c s="2" t="s" r="B1">
        <v>1</v>
      </c>
    </row>
    <row spans="1:2" r="2">
      <c s="2" t="s" r="B2">
        <v>2</v>
      </c>
    </row>
    <row spans="1:2" r="3">
      <c s="3" t="s" r="A3">
        <v>140</v>
      </c>
    </row>
    <row spans="1:2" r="4">
      <c s="4" t="s" r="A4">
        <v>175</v>
      </c>
      <c s="4" t="s" r="B4">
        <v>176</v>
      </c>
    </row>
    <row spans="1:2" r="5">
      <c s="4" t="s" r="A5">
        <v>177</v>
      </c>
      <c s="4" t="s" r="B5">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179</v>
      </c>
      <c s="2" t="s" r="B1">
        <v>1</v>
      </c>
    </row>
    <row spans="1:2" r="2">
      <c s="2" t="s" r="B2">
        <v>2</v>
      </c>
    </row>
    <row spans="1:2" r="3">
      <c s="3" t="s" r="A3">
        <v>143</v>
      </c>
    </row>
    <row spans="1:2" r="4">
      <c s="4" t="s" r="A4">
        <v>180</v>
      </c>
      <c s="4" t="s" r="B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26091</v>
      </c>
      <c s="7" t="n" r="C3">
        <v>44711</v>
      </c>
    </row>
    <row spans="1:3" r="4">
      <c s="4" t="s" r="A4">
        <v>31</v>
      </c>
      <c s="5" t="n" r="B4">
        <v>0</v>
      </c>
      <c s="5" t="n" r="C4">
        <v>27</v>
      </c>
    </row>
    <row spans="1:3" r="5">
      <c s="4" t="s" r="A5">
        <v>32</v>
      </c>
      <c s="5" t="n" r="B5">
        <v>571</v>
      </c>
      <c s="5" t="n" r="C5">
        <v>821</v>
      </c>
    </row>
    <row spans="1:3" r="6">
      <c s="4" t="s" r="A6">
        <v>33</v>
      </c>
      <c s="5" t="n" r="B6">
        <v>26662</v>
      </c>
      <c s="5" t="n" r="C6">
        <v>45559</v>
      </c>
    </row>
    <row spans="1:3" r="7">
      <c s="4" t="s" r="A7">
        <v>34</v>
      </c>
      <c s="5" t="n" r="B7">
        <v>1245</v>
      </c>
      <c s="5" t="n" r="C7">
        <v>1637</v>
      </c>
    </row>
    <row spans="1:3" r="8">
      <c s="4" t="s" r="A8">
        <v>35</v>
      </c>
      <c s="5" t="n" r="B8">
        <v>225</v>
      </c>
      <c s="5" t="n" r="C8">
        <v>225</v>
      </c>
    </row>
    <row spans="1:3" r="9">
      <c s="4" t="s" r="A9">
        <v>36</v>
      </c>
      <c s="5" t="n" r="B9">
        <v>68</v>
      </c>
      <c s="5" t="n" r="C9">
        <v>78</v>
      </c>
    </row>
    <row spans="1:3" r="10">
      <c s="4" t="s" r="A10">
        <v>37</v>
      </c>
      <c s="5" t="n" r="B10">
        <v>28200</v>
      </c>
      <c s="5" t="n" r="C10">
        <v>47499</v>
      </c>
    </row>
    <row spans="1:3" r="11">
      <c s="3" t="s" r="A11">
        <v>38</v>
      </c>
    </row>
    <row spans="1:3" r="12">
      <c s="4" t="s" r="A12">
        <v>39</v>
      </c>
      <c s="5" t="n" r="B12">
        <v>2314</v>
      </c>
      <c s="5" t="n" r="C12">
        <v>350</v>
      </c>
    </row>
    <row spans="1:3" r="13">
      <c s="4" t="s" r="A13">
        <v>40</v>
      </c>
      <c s="5" t="n" r="B13">
        <v>6613</v>
      </c>
      <c s="5" t="n" r="C13">
        <v>6116</v>
      </c>
    </row>
    <row spans="1:3" r="14">
      <c s="4" t="s" r="A14">
        <v>41</v>
      </c>
      <c s="5" t="n" r="B14">
        <v>0</v>
      </c>
      <c s="5" t="n" r="C14">
        <v>43</v>
      </c>
    </row>
    <row spans="1:3" r="15">
      <c s="4" t="s" r="A15">
        <v>42</v>
      </c>
      <c s="5" t="n" r="B15">
        <v>820</v>
      </c>
      <c s="5" t="n" r="C15">
        <v>1258</v>
      </c>
    </row>
    <row spans="1:3" r="16">
      <c s="4" t="s" r="A16">
        <v>43</v>
      </c>
      <c s="5" t="n" r="B16">
        <v>21</v>
      </c>
      <c s="5" t="n" r="C16">
        <v>62</v>
      </c>
    </row>
    <row spans="1:3" r="17">
      <c s="4" t="s" r="A17">
        <v>44</v>
      </c>
      <c s="5" t="n" r="B17">
        <v>9768</v>
      </c>
      <c s="5" t="n" r="C17">
        <v>7829</v>
      </c>
    </row>
    <row spans="1:3" r="18">
      <c s="4" t="s" r="A18">
        <v>45</v>
      </c>
      <c s="5" t="n" r="B18">
        <v>21451</v>
      </c>
      <c s="5" t="n" r="C18">
        <v>20302</v>
      </c>
    </row>
    <row spans="1:3" r="19">
      <c s="4" t="s" r="A19">
        <v>46</v>
      </c>
      <c s="5" t="n" r="B19">
        <v>59</v>
      </c>
      <c s="5" t="n" r="C19">
        <v>169</v>
      </c>
    </row>
    <row spans="1:3" r="20">
      <c s="4" t="s" r="A20">
        <v>47</v>
      </c>
      <c s="5" t="n" r="B20">
        <v>31278</v>
      </c>
      <c s="5" t="n" r="C20">
        <v>28300</v>
      </c>
    </row>
    <row spans="1:3" r="21">
      <c s="3" t="s" r="A21">
        <v>48</v>
      </c>
    </row>
    <row spans="1:3" r="22">
      <c s="4" t="s" r="A22">
        <v>49</v>
      </c>
      <c s="5" t="n" r="B22">
        <v>0</v>
      </c>
      <c s="5" t="n" r="C22">
        <v>0</v>
      </c>
    </row>
    <row spans="1:3" r="23">
      <c s="4" t="s" r="A23">
        <v>50</v>
      </c>
      <c s="5" t="n" r="B23">
        <v>86</v>
      </c>
      <c s="5" t="n" r="C23">
        <v>86</v>
      </c>
    </row>
    <row spans="1:3" r="24">
      <c s="4" t="s" r="A24">
        <v>51</v>
      </c>
      <c s="5" t="n" r="B24">
        <v>547403</v>
      </c>
      <c s="5" t="n" r="C24">
        <v>546175</v>
      </c>
    </row>
    <row spans="1:3" r="25">
      <c s="4" t="s" r="A25">
        <v>52</v>
      </c>
      <c s="5" t="n" r="B25">
        <v>-547513</v>
      </c>
      <c s="5" t="n" r="C25">
        <v>-524008</v>
      </c>
    </row>
    <row spans="1:3" r="26">
      <c s="4" t="s" r="A26">
        <v>53</v>
      </c>
      <c s="5" t="n" r="B26">
        <v>-3054</v>
      </c>
      <c s="5" t="n" r="C26">
        <v>-3054</v>
      </c>
    </row>
    <row spans="1:3" r="27">
      <c s="4" t="s" r="A27">
        <v>54</v>
      </c>
      <c s="5" t="n" r="B27">
        <v>-3078</v>
      </c>
      <c s="5" t="n" r="C27">
        <v>19199</v>
      </c>
    </row>
    <row spans="1:3" r="28">
      <c s="4" t="s" r="A28">
        <v>55</v>
      </c>
      <c s="7" t="n" r="B28">
        <v>28200</v>
      </c>
      <c s="7" t="n" r="C28">
        <v>474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18"/>
  </cols>
  <sheetData>
    <row spans="1:2" r="1">
      <c s="1" t="s" r="A1">
        <v>182</v>
      </c>
      <c s="2" t="s" r="B1">
        <v>183</v>
      </c>
    </row>
    <row spans="1:2" r="2">
      <c s="4" t="s" r="A2">
        <v>184</v>
      </c>
    </row>
    <row spans="1:2" r="3">
      <c s="3" t="s" r="A3">
        <v>185</v>
      </c>
    </row>
    <row spans="1:2" r="4">
      <c s="4" t="s" r="A4">
        <v>186</v>
      </c>
      <c s="5" t="n" r="B4">
        <v>2</v>
      </c>
    </row>
    <row spans="1:2" r="5">
      <c s="4" t="s" r="A5">
        <v>187</v>
      </c>
      <c s="5" t="n" r="B5">
        <v>48</v>
      </c>
    </row>
    <row spans="1:2" r="6">
      <c s="4" t="s" r="A6">
        <v>188</v>
      </c>
      <c s="5" t="n" r="B6">
        <v>32</v>
      </c>
    </row>
    <row spans="1:2" r="7">
      <c s="4" t="s" r="A7">
        <v>189</v>
      </c>
    </row>
    <row spans="1:2" r="8">
      <c s="3" t="s" r="A8">
        <v>185</v>
      </c>
    </row>
    <row spans="1:2" r="9">
      <c s="4" t="s" r="A9">
        <v>187</v>
      </c>
      <c s="5" t="n" r="B9">
        <v>32</v>
      </c>
    </row>
    <row spans="1:2" r="10">
      <c s="4" t="s" r="A10">
        <v>190</v>
      </c>
    </row>
    <row spans="1:2" r="11">
      <c s="3" t="s" r="A11">
        <v>185</v>
      </c>
    </row>
    <row spans="1:2" r="12">
      <c s="4" t="s" r="A12">
        <v>191</v>
      </c>
      <c s="5" t="n" r="B12">
        <v>2</v>
      </c>
    </row>
    <row spans="1:2" r="13">
      <c s="4" t="s" r="A13">
        <v>192</v>
      </c>
      <c s="5" t="n" r="B13">
        <v>50</v>
      </c>
    </row>
    <row spans="1:2" r="14">
      <c s="4" t="s" r="A14">
        <v>193</v>
      </c>
    </row>
    <row spans="1:2" r="15">
      <c s="3" t="s" r="A15">
        <v>185</v>
      </c>
    </row>
    <row spans="1:2" r="16">
      <c s="4" t="s" r="A16">
        <v>194</v>
      </c>
      <c s="4" t="s" r="B16">
        <v>195</v>
      </c>
    </row>
    <row spans="1:2" r="17">
      <c s="4" t="s" r="A17">
        <v>196</v>
      </c>
    </row>
    <row spans="1:2" r="18">
      <c s="3" t="s" r="A18">
        <v>185</v>
      </c>
    </row>
    <row spans="1:2" r="19">
      <c s="4" t="s" r="A19">
        <v>194</v>
      </c>
      <c s="4" t="s" r="B19">
        <v>197</v>
      </c>
    </row>
    <row spans="1:2" r="20">
      <c s="4" t="s" r="A20">
        <v>198</v>
      </c>
    </row>
    <row spans="1:2" r="21">
      <c s="3" t="s" r="A21">
        <v>185</v>
      </c>
    </row>
    <row spans="1:2" r="22">
      <c s="4" t="s" r="A22">
        <v>187</v>
      </c>
      <c s="5" t="n" r="B22">
        <v>200</v>
      </c>
    </row>
    <row spans="1:2" r="23">
      <c s="4" t="s" r="A23">
        <v>199</v>
      </c>
    </row>
    <row spans="1:2" r="24">
      <c s="3" t="s" r="A24">
        <v>185</v>
      </c>
    </row>
    <row spans="1:2" r="25">
      <c s="4" t="s" r="A25">
        <v>194</v>
      </c>
      <c s="4" t="s" r="B25">
        <v>200</v>
      </c>
    </row>
    <row spans="1:2" r="26">
      <c s="4" t="s" r="A26">
        <v>201</v>
      </c>
    </row>
    <row spans="1:2" r="27">
      <c s="3" t="s" r="A27">
        <v>185</v>
      </c>
    </row>
    <row spans="1:2" r="28">
      <c s="4" t="s" r="A28">
        <v>194</v>
      </c>
      <c s="4" t="s" r="B28">
        <v>202</v>
      </c>
    </row>
    <row spans="1:2" r="29">
      <c s="4" t="s" r="A29">
        <v>203</v>
      </c>
    </row>
    <row spans="1:2" r="30">
      <c s="3" t="s" r="A30">
        <v>185</v>
      </c>
    </row>
    <row spans="1:2" r="31">
      <c s="4" t="s" r="A31">
        <v>187</v>
      </c>
      <c s="5" t="n" r="B31">
        <v>25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H79"/>
  <sheetViews>
    <sheetView workbookViewId="0">
      <selection activeCell="A1" sqref="A1"/>
    </sheetView>
  </sheetViews>
  <sheetFormatPr baseColWidth="10" defaultRowHeight="15"/>
  <cols>
    <col customWidth="1" max="1" min="1" width="80"/>
    <col customWidth="1" max="2" min="2" width="21"/>
    <col customWidth="1" max="3" min="3" width="46"/>
    <col customWidth="1" max="4" min="4" width="37"/>
    <col customWidth="1" max="5" min="5" width="21"/>
    <col customWidth="1" max="6" min="6" width="27"/>
    <col customWidth="1" max="7" min="7" width="21"/>
    <col customWidth="1" max="8" min="8" width="21"/>
  </cols>
  <sheetData>
    <row spans="1:8" r="1">
      <c s="1" t="s" r="A1">
        <v>204</v>
      </c>
      <c s="2" t="s" r="B1">
        <v>205</v>
      </c>
      <c s="2" t="s" r="C1">
        <v>206</v>
      </c>
      <c s="2" t="s" r="D1">
        <v>207</v>
      </c>
      <c s="2" t="s" r="E1">
        <v>208</v>
      </c>
      <c s="2" t="s" r="F1">
        <v>209</v>
      </c>
      <c s="2" t="s" r="G1">
        <v>210</v>
      </c>
      <c s="2" t="s" r="H1">
        <v>211</v>
      </c>
    </row>
    <row spans="1:8" r="2">
      <c s="3" t="s" r="A2">
        <v>125</v>
      </c>
    </row>
    <row spans="1:8" r="3">
      <c s="4" t="s" r="A3">
        <v>30</v>
      </c>
      <c s="7" t="n" r="D3">
        <v>26091</v>
      </c>
      <c s="7" t="n" r="F3">
        <v>44711</v>
      </c>
      <c s="7" t="n" r="G3">
        <v>65557</v>
      </c>
      <c s="7" t="n" r="H3">
        <v>86283</v>
      </c>
    </row>
    <row spans="1:8" r="4">
      <c s="4" t="s" r="A4">
        <v>212</v>
      </c>
      <c s="5" t="n" r="D4">
        <v>30000</v>
      </c>
      <c s="7" t="n" r="F4">
        <v>30000</v>
      </c>
    </row>
    <row spans="1:8" r="5">
      <c s="3" t="s" r="A5">
        <v>213</v>
      </c>
    </row>
    <row spans="1:8" r="6">
      <c s="4" t="s" r="A6">
        <v>214</v>
      </c>
      <c s="7" t="n" r="D6">
        <v>10000</v>
      </c>
    </row>
    <row spans="1:8" r="7">
      <c s="4" t="s" r="A7">
        <v>215</v>
      </c>
      <c s="4" t="s" r="D7">
        <v>216</v>
      </c>
    </row>
    <row spans="1:8" r="8">
      <c s="4" t="s" r="A8">
        <v>217</v>
      </c>
      <c s="7" t="n" r="D8">
        <v>1</v>
      </c>
    </row>
    <row spans="1:8" r="9">
      <c s="4" t="s" r="A9">
        <v>218</v>
      </c>
      <c s="4" t="s" r="D9">
        <v>219</v>
      </c>
    </row>
    <row spans="1:8" r="10">
      <c s="4" t="s" r="A10">
        <v>220</v>
      </c>
      <c s="4" t="s" r="D10">
        <v>221</v>
      </c>
    </row>
    <row spans="1:8" r="11">
      <c s="4" t="s" r="A11">
        <v>222</v>
      </c>
      <c s="4" t="s" r="D11">
        <v>223</v>
      </c>
    </row>
    <row spans="1:8" r="12">
      <c s="4" t="s" r="A12">
        <v>224</v>
      </c>
      <c s="4" t="s" r="D12">
        <v>223</v>
      </c>
    </row>
    <row spans="1:8" r="13">
      <c s="4" t="s" r="A13">
        <v>225</v>
      </c>
      <c s="5" t="n" r="D13">
        <v>13200000</v>
      </c>
    </row>
    <row spans="1:8" r="14">
      <c s="4" t="s" r="A14">
        <v>226</v>
      </c>
      <c s="5" t="n" r="D14">
        <v>250000000</v>
      </c>
      <c s="5" t="n" r="F14">
        <v>250000000</v>
      </c>
    </row>
    <row spans="1:8" r="15">
      <c s="4" t="s" r="A15">
        <v>227</v>
      </c>
      <c s="5" t="n" r="D15">
        <v>136000000</v>
      </c>
    </row>
    <row spans="1:8" r="16">
      <c s="4" t="s" r="A16">
        <v>228</v>
      </c>
    </row>
    <row spans="1:8" r="17">
      <c s="3" t="s" r="A17">
        <v>213</v>
      </c>
    </row>
    <row spans="1:8" r="18">
      <c s="4" t="s" r="A18">
        <v>229</v>
      </c>
      <c s="9" t="n" r="D18">
        <v>2.81</v>
      </c>
    </row>
    <row spans="1:8" r="19">
      <c s="4" t="s" r="A19">
        <v>225</v>
      </c>
      <c s="5" t="n" r="D19">
        <v>7000000</v>
      </c>
    </row>
    <row spans="1:8" r="20">
      <c s="4" t="s" r="A20">
        <v>230</v>
      </c>
    </row>
    <row spans="1:8" r="21">
      <c s="3" t="s" r="A21">
        <v>213</v>
      </c>
    </row>
    <row spans="1:8" r="22">
      <c s="4" t="s" r="A22">
        <v>231</v>
      </c>
      <c s="7" t="n" r="D22">
        <v>23000</v>
      </c>
    </row>
    <row spans="1:8" r="23">
      <c s="4" t="s" r="A23">
        <v>232</v>
      </c>
      <c s="4" t="s" r="D23">
        <v>233</v>
      </c>
    </row>
    <row spans="1:8" r="24">
      <c s="4" t="s" r="A24">
        <v>234</v>
      </c>
    </row>
    <row spans="1:8" r="25">
      <c s="3" t="s" r="A25">
        <v>213</v>
      </c>
    </row>
    <row spans="1:8" r="26">
      <c s="4" t="s" r="A26">
        <v>235</v>
      </c>
      <c s="7" t="n" r="D26">
        <v>6000</v>
      </c>
    </row>
    <row spans="1:8" r="27">
      <c s="4" t="s" r="A27">
        <v>236</v>
      </c>
      <c s="4" t="s" r="D27">
        <v>237</v>
      </c>
    </row>
    <row spans="1:8" r="28">
      <c s="4" t="s" r="A28">
        <v>238</v>
      </c>
      <c s="4" t="s" r="D28">
        <v>239</v>
      </c>
    </row>
    <row spans="1:8" r="29">
      <c s="4" t="s" r="A29">
        <v>240</v>
      </c>
      <c s="4" t="s" r="D29">
        <v>241</v>
      </c>
    </row>
    <row spans="1:8" r="30">
      <c s="4" t="s" r="A30">
        <v>242</v>
      </c>
      <c s="4" t="s" r="D30">
        <v>219</v>
      </c>
    </row>
    <row spans="1:8" r="31">
      <c s="4" t="s" r="A31">
        <v>243</v>
      </c>
      <c s="7" t="n" r="D31">
        <v>1500</v>
      </c>
    </row>
    <row spans="1:8" r="32">
      <c s="4" t="s" r="A32">
        <v>244</v>
      </c>
      <c s="4" t="s" r="D32">
        <v>245</v>
      </c>
    </row>
    <row spans="1:8" r="33">
      <c s="4" t="s" r="A33">
        <v>246</v>
      </c>
    </row>
    <row spans="1:8" r="34">
      <c s="3" t="s" r="A34">
        <v>213</v>
      </c>
    </row>
    <row spans="1:8" r="35">
      <c s="4" t="s" r="A35">
        <v>247</v>
      </c>
      <c s="7" t="n" r="D35">
        <v>11850</v>
      </c>
    </row>
    <row spans="1:8" r="36">
      <c s="4" t="s" r="A36">
        <v>248</v>
      </c>
      <c s="7" t="n" r="D36">
        <v>4000</v>
      </c>
    </row>
    <row spans="1:8" r="37">
      <c s="4" t="s" r="A37">
        <v>249</v>
      </c>
    </row>
    <row spans="1:8" r="38">
      <c s="3" t="s" r="A38">
        <v>213</v>
      </c>
    </row>
    <row spans="1:8" r="39">
      <c s="4" t="s" r="A39">
        <v>250</v>
      </c>
      <c s="7" t="n" r="C39">
        <v>40250</v>
      </c>
    </row>
    <row spans="1:8" r="40">
      <c s="4" t="s" r="A40">
        <v>251</v>
      </c>
      <c s="5" t="n" r="C40">
        <v>37600</v>
      </c>
    </row>
    <row spans="1:8" r="41">
      <c s="4" t="s" r="A41">
        <v>252</v>
      </c>
      <c s="7" t="n" r="C41">
        <v>5000</v>
      </c>
    </row>
    <row spans="1:8" r="42">
      <c s="4" t="s" r="A42">
        <v>226</v>
      </c>
      <c s="5" t="n" r="C42">
        <v>250000000</v>
      </c>
    </row>
    <row spans="1:8" r="43">
      <c s="4" t="s" r="A43">
        <v>253</v>
      </c>
      <c s="5" t="n" r="C43">
        <v>246900000</v>
      </c>
    </row>
    <row spans="1:8" r="44">
      <c s="4" t="s" r="A44">
        <v>254</v>
      </c>
    </row>
    <row spans="1:8" r="45">
      <c s="3" t="s" r="A45">
        <v>213</v>
      </c>
    </row>
    <row spans="1:8" r="46">
      <c s="4" t="s" r="A46">
        <v>214</v>
      </c>
      <c s="7" t="n" r="C46">
        <v>5000</v>
      </c>
    </row>
    <row spans="1:8" r="47">
      <c s="4" t="s" r="A47">
        <v>255</v>
      </c>
    </row>
    <row spans="1:8" r="48">
      <c s="3" t="s" r="A48">
        <v>213</v>
      </c>
    </row>
    <row spans="1:8" r="49">
      <c s="4" t="s" r="A49">
        <v>214</v>
      </c>
      <c s="7" t="n" r="B49">
        <v>12500</v>
      </c>
      <c s="5" t="n" r="C49">
        <v>5000</v>
      </c>
    </row>
    <row spans="1:8" r="50">
      <c s="4" t="s" r="A50">
        <v>256</v>
      </c>
      <c s="5" t="n" r="C50">
        <v>12500</v>
      </c>
      <c s="7" t="n" r="E50">
        <v>12500</v>
      </c>
    </row>
    <row spans="1:8" r="51">
      <c s="4" t="s" r="A51">
        <v>257</v>
      </c>
      <c s="5" t="n" r="C51">
        <v>12500</v>
      </c>
      <c s="7" t="n" r="E51">
        <v>12500</v>
      </c>
    </row>
    <row spans="1:8" r="52">
      <c s="4" t="s" r="A52">
        <v>258</v>
      </c>
      <c s="5" t="n" r="C52">
        <v>5000</v>
      </c>
    </row>
    <row spans="1:8" r="53">
      <c s="4" t="s" r="A53">
        <v>259</v>
      </c>
      <c s="7" t="n" r="C53">
        <v>5000</v>
      </c>
    </row>
    <row spans="1:8" r="54">
      <c s="4" t="s" r="A54">
        <v>215</v>
      </c>
      <c s="4" t="s" r="C54">
        <v>260</v>
      </c>
    </row>
    <row spans="1:8" r="55">
      <c s="4" t="s" r="A55">
        <v>261</v>
      </c>
      <c s="5" t="n" r="C55">
        <v>2</v>
      </c>
    </row>
    <row spans="1:8" r="56">
      <c s="4" t="s" r="A56">
        <v>252</v>
      </c>
      <c s="7" t="n" r="C56">
        <v>5000</v>
      </c>
    </row>
    <row spans="1:8" r="57">
      <c s="4" t="s" r="A57">
        <v>262</v>
      </c>
    </row>
    <row spans="1:8" r="58">
      <c s="3" t="s" r="A58">
        <v>213</v>
      </c>
    </row>
    <row spans="1:8" r="59">
      <c s="4" t="s" r="A59">
        <v>263</v>
      </c>
      <c s="5" t="n" r="C59">
        <v>67100000</v>
      </c>
    </row>
    <row spans="1:8" r="60">
      <c s="4" t="s" r="A60">
        <v>229</v>
      </c>
      <c s="9" t="n" r="C60">
        <v>0.7</v>
      </c>
    </row>
    <row spans="1:8" r="61">
      <c s="4" t="s" r="A61">
        <v>264</v>
      </c>
    </row>
    <row spans="1:8" r="62">
      <c s="3" t="s" r="A62">
        <v>213</v>
      </c>
    </row>
    <row spans="1:8" r="63">
      <c s="4" t="s" r="A63">
        <v>265</v>
      </c>
      <c s="9" t="n" r="C63">
        <v>0.6</v>
      </c>
    </row>
    <row spans="1:8" r="64">
      <c s="4" t="s" r="A64">
        <v>266</v>
      </c>
    </row>
    <row spans="1:8" r="65">
      <c s="3" t="s" r="A65">
        <v>213</v>
      </c>
    </row>
    <row spans="1:8" r="66">
      <c s="4" t="s" r="A66">
        <v>263</v>
      </c>
      <c s="5" t="n" r="C66">
        <v>42000000</v>
      </c>
    </row>
    <row spans="1:8" r="67">
      <c s="4" t="s" r="A67">
        <v>267</v>
      </c>
      <c s="5" t="n" r="C67">
        <v>1</v>
      </c>
    </row>
    <row spans="1:8" r="68">
      <c s="4" t="s" r="A68">
        <v>265</v>
      </c>
      <c s="9" t="n" r="C68">
        <v>0.6</v>
      </c>
    </row>
    <row spans="1:8" r="69">
      <c s="4" t="s" r="A69">
        <v>268</v>
      </c>
    </row>
    <row spans="1:8" r="70">
      <c s="3" t="s" r="A70">
        <v>213</v>
      </c>
    </row>
    <row spans="1:8" r="71">
      <c s="4" t="s" r="A71">
        <v>229</v>
      </c>
      <c s="9" t="n" r="D71">
        <v>1.5</v>
      </c>
    </row>
    <row spans="1:8" r="72">
      <c s="4" t="s" r="A72">
        <v>225</v>
      </c>
      <c s="5" t="n" r="D72">
        <v>4600000</v>
      </c>
    </row>
    <row spans="1:8" r="73">
      <c s="4" t="s" r="A73">
        <v>269</v>
      </c>
      <c s="4" t="s" r="D73">
        <v>270</v>
      </c>
    </row>
    <row spans="1:8" r="74">
      <c s="4" t="s" r="A74">
        <v>271</v>
      </c>
    </row>
    <row spans="1:8" r="75">
      <c s="3" t="s" r="A75">
        <v>213</v>
      </c>
    </row>
    <row spans="1:8" r="76">
      <c s="4" t="s" r="A76">
        <v>272</v>
      </c>
      <c s="7" t="n" r="D76">
        <v>900</v>
      </c>
    </row>
    <row spans="1:8" r="77">
      <c s="4" t="s" r="A77">
        <v>273</v>
      </c>
    </row>
    <row spans="1:8" r="78">
      <c s="3" t="s" r="A78">
        <v>213</v>
      </c>
    </row>
    <row spans="1:8" r="79">
      <c s="4" t="s" r="A79">
        <v>229</v>
      </c>
      <c s="9" t="n" r="C79">
        <v>0.1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5"/>
    <col customWidth="1" max="5" min="5" width="27"/>
    <col customWidth="1" max="6" min="6" width="21"/>
  </cols>
  <sheetData>
    <row spans="1:6" r="1">
      <c s="1" t="s" r="A1">
        <v>274</v>
      </c>
      <c s="2" t="s" r="B1">
        <v>70</v>
      </c>
      <c s="2" t="s" r="D1">
        <v>1</v>
      </c>
    </row>
    <row spans="1:6" r="2">
      <c s="2" t="s" r="B2">
        <v>275</v>
      </c>
      <c s="2" t="s" r="C2">
        <v>276</v>
      </c>
      <c s="2" t="s" r="D2">
        <v>277</v>
      </c>
      <c s="2" t="s" r="E2">
        <v>276</v>
      </c>
      <c s="2" t="s" r="F2">
        <v>278</v>
      </c>
    </row>
    <row spans="1:6" r="3">
      <c s="3" t="s" r="A3">
        <v>128</v>
      </c>
    </row>
    <row spans="1:6" r="4">
      <c s="4" t="s" r="A4">
        <v>279</v>
      </c>
      <c s="5" t="n" r="D4">
        <v>12</v>
      </c>
    </row>
    <row spans="1:6" r="5">
      <c s="4" t="s" r="A5">
        <v>109</v>
      </c>
      <c s="7" t="n" r="D5">
        <v>260</v>
      </c>
      <c s="7" t="n" r="E5">
        <v>0</v>
      </c>
    </row>
    <row spans="1:6" r="6">
      <c s="4" t="s" r="A6">
        <v>102</v>
      </c>
      <c s="5" t="n" r="D6">
        <v>-84</v>
      </c>
      <c s="5" t="n" r="E6">
        <v>0</v>
      </c>
    </row>
    <row spans="1:6" r="7">
      <c s="4" t="s" r="A7">
        <v>280</v>
      </c>
      <c s="5" t="n" r="B7">
        <v>21300</v>
      </c>
      <c s="5" t="n" r="C7">
        <v>20900</v>
      </c>
    </row>
    <row spans="1:6" r="8">
      <c s="4" t="s" r="A8">
        <v>281</v>
      </c>
      <c s="5" t="n" r="B8">
        <v>21300</v>
      </c>
      <c s="5" t="n" r="C8">
        <v>16400</v>
      </c>
    </row>
    <row spans="1:6" r="9">
      <c s="3" t="s" r="A9">
        <v>282</v>
      </c>
    </row>
    <row spans="1:6" r="10">
      <c s="4" t="s" r="A10">
        <v>283</v>
      </c>
      <c s="7" t="n" r="B10">
        <v>-11326</v>
      </c>
      <c s="7" t="n" r="C10">
        <v>-10623</v>
      </c>
      <c s="5" t="n" r="D10">
        <v>-23505</v>
      </c>
      <c s="5" t="n" r="E10">
        <v>-22099</v>
      </c>
    </row>
    <row spans="1:6" r="11">
      <c s="4" t="s" r="A11">
        <v>284</v>
      </c>
      <c s="5" t="n" r="B11">
        <v>-469</v>
      </c>
      <c s="5" t="n" r="C11">
        <v>-1447</v>
      </c>
      <c s="5" t="n" r="D11">
        <v>-438</v>
      </c>
      <c s="5" t="n" r="E11">
        <v>-1820</v>
      </c>
    </row>
    <row spans="1:6" r="12">
      <c s="4" t="s" r="A12">
        <v>285</v>
      </c>
      <c s="7" t="n" r="B12">
        <v>-11795</v>
      </c>
      <c s="7" t="n" r="C12">
        <v>-12070</v>
      </c>
      <c s="7" t="n" r="D12">
        <v>-23943</v>
      </c>
      <c s="7" t="n" r="E12">
        <v>-23919</v>
      </c>
    </row>
    <row spans="1:6" r="13">
      <c s="3" t="s" r="A13">
        <v>286</v>
      </c>
    </row>
    <row spans="1:6" r="14">
      <c s="4" t="s" r="A14">
        <v>287</v>
      </c>
      <c s="5" t="n" r="B14">
        <v>85753</v>
      </c>
      <c s="5" t="n" r="C14">
        <v>85061</v>
      </c>
      <c s="5" t="n" r="D14">
        <v>85671</v>
      </c>
      <c s="5" t="n" r="E14">
        <v>84766</v>
      </c>
    </row>
    <row spans="1:6" r="15">
      <c s="4" t="s" r="A15">
        <v>288</v>
      </c>
      <c s="5" t="n" r="B15">
        <v>0</v>
      </c>
      <c s="5" t="n" r="C15">
        <v>821</v>
      </c>
      <c s="5" t="n" r="D15">
        <v>0</v>
      </c>
      <c s="5" t="n" r="E15">
        <v>1345</v>
      </c>
    </row>
    <row spans="1:6" r="16">
      <c s="4" t="s" r="A16">
        <v>289</v>
      </c>
      <c s="5" t="n" r="B16">
        <v>85753</v>
      </c>
      <c s="5" t="n" r="C16">
        <v>85882</v>
      </c>
      <c s="5" t="n" r="D16">
        <v>85671</v>
      </c>
      <c s="5" t="n" r="E16">
        <v>86111</v>
      </c>
    </row>
    <row spans="1:6" r="17">
      <c s="4" t="s" r="A17">
        <v>290</v>
      </c>
    </row>
    <row spans="1:6" r="18">
      <c s="3" t="s" r="A18">
        <v>291</v>
      </c>
    </row>
    <row spans="1:6" r="19">
      <c s="4" t="s" r="A19">
        <v>292</v>
      </c>
      <c s="7" t="n" r="D19">
        <v>2900</v>
      </c>
    </row>
    <row spans="1:6" r="20">
      <c s="4" t="s" r="A20">
        <v>293</v>
      </c>
      <c s="7" t="n" r="F20">
        <v>1100</v>
      </c>
    </row>
    <row spans="1:6" r="21">
      <c s="4" t="s" r="A21">
        <v>294</v>
      </c>
      <c s="7" t="n" r="B21">
        <v>1800</v>
      </c>
    </row>
    <row spans="1:6" r="22">
      <c s="4" t="s" r="A22">
        <v>295</v>
      </c>
      <c s="5" t="n" r="B22">
        <v>1100</v>
      </c>
      <c s="7" t="n" r="D22">
        <v>1100</v>
      </c>
    </row>
    <row spans="1:6" r="23">
      <c s="4" t="s" r="A23">
        <v>296</v>
      </c>
    </row>
    <row spans="1:6" r="24">
      <c s="3" t="s" r="A24">
        <v>291</v>
      </c>
    </row>
    <row spans="1:6" r="25">
      <c s="4" t="s" r="A25">
        <v>294</v>
      </c>
      <c s="5" t="n" r="B25">
        <v>900</v>
      </c>
    </row>
    <row spans="1:6" r="26">
      <c s="4" t="s" r="A26">
        <v>297</v>
      </c>
    </row>
    <row spans="1:6" r="27">
      <c s="3" t="s" r="A27">
        <v>291</v>
      </c>
    </row>
    <row spans="1:6" r="28">
      <c s="4" t="s" r="A28">
        <v>294</v>
      </c>
      <c s="7" t="n" r="B28">
        <v>9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8</v>
      </c>
      <c s="2" t="s" r="B1">
        <v>2</v>
      </c>
      <c s="2" t="s" r="C1">
        <v>28</v>
      </c>
    </row>
    <row spans="1:3" r="2">
      <c s="3" t="s" r="A2">
        <v>299</v>
      </c>
    </row>
    <row spans="1:3" r="3">
      <c s="4" t="s" r="A3">
        <v>300</v>
      </c>
      <c s="7" t="n" r="B3">
        <v>21400</v>
      </c>
      <c s="7" t="n" r="C3">
        <v>22200</v>
      </c>
    </row>
    <row spans="1:3" r="4">
      <c s="4" t="s" r="A4">
        <v>301</v>
      </c>
      <c s="5" t="n" r="B4">
        <v>21451</v>
      </c>
      <c s="5" t="n" r="C4">
        <v>20302</v>
      </c>
    </row>
    <row spans="1:3" r="5">
      <c s="4" t="s" r="A5">
        <v>302</v>
      </c>
    </row>
    <row spans="1:3" r="6">
      <c s="3" t="s" r="A6">
        <v>303</v>
      </c>
    </row>
    <row spans="1:3" r="7">
      <c s="4" t="s" r="A7">
        <v>304</v>
      </c>
      <c s="5" t="n" r="B7">
        <v>26316</v>
      </c>
      <c s="5" t="n" r="C7">
        <v>44936</v>
      </c>
    </row>
    <row spans="1:3" r="8">
      <c s="4" t="s" r="A8">
        <v>305</v>
      </c>
    </row>
    <row spans="1:3" r="9">
      <c s="3" t="s" r="A9">
        <v>303</v>
      </c>
    </row>
    <row spans="1:3" r="10">
      <c s="4" t="s" r="A10">
        <v>304</v>
      </c>
      <c s="5" t="n" r="B10">
        <v>26316</v>
      </c>
      <c s="5" t="n" r="C10">
        <v>44936</v>
      </c>
    </row>
    <row spans="1:3" r="11">
      <c s="4" t="s" r="A11">
        <v>306</v>
      </c>
    </row>
    <row spans="1:3" r="12">
      <c s="3" t="s" r="A12">
        <v>303</v>
      </c>
    </row>
    <row spans="1:3" r="13">
      <c s="4" t="s" r="A13">
        <v>304</v>
      </c>
      <c s="5" t="n" r="B13">
        <v>0</v>
      </c>
      <c s="5" t="n" r="C13">
        <v>0</v>
      </c>
    </row>
    <row spans="1:3" r="14">
      <c s="4" t="s" r="A14">
        <v>307</v>
      </c>
    </row>
    <row spans="1:3" r="15">
      <c s="3" t="s" r="A15">
        <v>303</v>
      </c>
    </row>
    <row spans="1:3" r="16">
      <c s="4" t="s" r="A16">
        <v>304</v>
      </c>
      <c s="5" t="n" r="B16">
        <v>0</v>
      </c>
      <c s="5" t="n" r="C16">
        <v>0</v>
      </c>
    </row>
    <row spans="1:3" r="17">
      <c s="4" t="s" r="A17">
        <v>308</v>
      </c>
    </row>
    <row spans="1:3" r="18">
      <c s="3" t="s" r="A18">
        <v>303</v>
      </c>
    </row>
    <row spans="1:3" r="19">
      <c s="4" t="s" r="A19">
        <v>304</v>
      </c>
      <c s="5" t="n" r="B19">
        <v>26091</v>
      </c>
      <c s="5" t="n" r="C19">
        <v>44711</v>
      </c>
    </row>
    <row spans="1:3" r="20">
      <c s="4" t="s" r="A20">
        <v>309</v>
      </c>
    </row>
    <row spans="1:3" r="21">
      <c s="3" t="s" r="A21">
        <v>303</v>
      </c>
    </row>
    <row spans="1:3" r="22">
      <c s="4" t="s" r="A22">
        <v>304</v>
      </c>
      <c s="5" t="n" r="B22">
        <v>26091</v>
      </c>
      <c s="5" t="n" r="C22">
        <v>44711</v>
      </c>
    </row>
    <row spans="1:3" r="23">
      <c s="4" t="s" r="A23">
        <v>310</v>
      </c>
    </row>
    <row spans="1:3" r="24">
      <c s="3" t="s" r="A24">
        <v>303</v>
      </c>
    </row>
    <row spans="1:3" r="25">
      <c s="4" t="s" r="A25">
        <v>304</v>
      </c>
      <c s="5" t="n" r="B25">
        <v>0</v>
      </c>
      <c s="5" t="n" r="C25">
        <v>0</v>
      </c>
    </row>
    <row spans="1:3" r="26">
      <c s="4" t="s" r="A26">
        <v>311</v>
      </c>
    </row>
    <row spans="1:3" r="27">
      <c s="3" t="s" r="A27">
        <v>303</v>
      </c>
    </row>
    <row spans="1:3" r="28">
      <c s="4" t="s" r="A28">
        <v>304</v>
      </c>
      <c s="5" t="n" r="B28">
        <v>0</v>
      </c>
      <c s="5" t="n" r="C28">
        <v>0</v>
      </c>
    </row>
    <row spans="1:3" r="29">
      <c s="4" t="s" r="A29">
        <v>312</v>
      </c>
    </row>
    <row spans="1:3" r="30">
      <c s="3" t="s" r="A30">
        <v>303</v>
      </c>
    </row>
    <row spans="1:3" r="31">
      <c s="4" t="s" r="A31">
        <v>304</v>
      </c>
      <c s="5" t="n" r="B31">
        <v>225</v>
      </c>
      <c s="5" t="n" r="C31">
        <v>225</v>
      </c>
    </row>
    <row spans="1:3" r="32">
      <c s="4" t="s" r="A32">
        <v>313</v>
      </c>
    </row>
    <row spans="1:3" r="33">
      <c s="3" t="s" r="A33">
        <v>303</v>
      </c>
    </row>
    <row spans="1:3" r="34">
      <c s="4" t="s" r="A34">
        <v>304</v>
      </c>
      <c s="5" t="n" r="B34">
        <v>225</v>
      </c>
      <c s="5" t="n" r="C34">
        <v>225</v>
      </c>
    </row>
    <row spans="1:3" r="35">
      <c s="4" t="s" r="A35">
        <v>314</v>
      </c>
    </row>
    <row spans="1:3" r="36">
      <c s="3" t="s" r="A36">
        <v>303</v>
      </c>
    </row>
    <row spans="1:3" r="37">
      <c s="4" t="s" r="A37">
        <v>304</v>
      </c>
      <c s="5" t="n" r="B37">
        <v>0</v>
      </c>
      <c s="5" t="n" r="C37">
        <v>0</v>
      </c>
    </row>
    <row spans="1:3" r="38">
      <c s="4" t="s" r="A38">
        <v>315</v>
      </c>
    </row>
    <row spans="1:3" r="39">
      <c s="3" t="s" r="A39">
        <v>303</v>
      </c>
    </row>
    <row spans="1:3" r="40">
      <c s="4" t="s" r="A40">
        <v>304</v>
      </c>
      <c s="5" t="n" r="B40">
        <v>0</v>
      </c>
      <c s="5" t="n" r="C40">
        <v>0</v>
      </c>
    </row>
    <row spans="1:3" r="41">
      <c s="4" t="s" r="A41">
        <v>316</v>
      </c>
    </row>
    <row spans="1:3" r="42">
      <c s="3" t="s" r="A42">
        <v>299</v>
      </c>
    </row>
    <row spans="1:3" r="43">
      <c s="4" t="s" r="A43">
        <v>304</v>
      </c>
      <c s="5" t="n" r="B43">
        <v>820</v>
      </c>
      <c s="5" t="n" r="C43">
        <v>1258</v>
      </c>
    </row>
    <row spans="1:3" r="44">
      <c s="4" t="s" r="A44">
        <v>317</v>
      </c>
    </row>
    <row spans="1:3" r="45">
      <c s="3" t="s" r="A45">
        <v>299</v>
      </c>
    </row>
    <row spans="1:3" r="46">
      <c s="4" t="s" r="A46">
        <v>304</v>
      </c>
      <c s="5" t="n" r="B46">
        <v>0</v>
      </c>
      <c s="5" t="n" r="C46">
        <v>0</v>
      </c>
    </row>
    <row spans="1:3" r="47">
      <c s="4" t="s" r="A47">
        <v>318</v>
      </c>
    </row>
    <row spans="1:3" r="48">
      <c s="3" t="s" r="A48">
        <v>299</v>
      </c>
    </row>
    <row spans="1:3" r="49">
      <c s="4" t="s" r="A49">
        <v>304</v>
      </c>
      <c s="5" t="n" r="B49">
        <v>0</v>
      </c>
      <c s="5" t="n" r="C49">
        <v>0</v>
      </c>
    </row>
    <row spans="1:3" r="50">
      <c s="4" t="s" r="A50">
        <v>319</v>
      </c>
    </row>
    <row spans="1:3" r="51">
      <c s="3" t="s" r="A51">
        <v>299</v>
      </c>
    </row>
    <row spans="1:3" r="52">
      <c s="4" t="s" r="A52">
        <v>304</v>
      </c>
      <c s="7" t="n" r="B52">
        <v>820</v>
      </c>
      <c s="7" t="n" r="C52">
        <v>125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20</v>
      </c>
      <c s="2" t="s" r="B1">
        <v>1</v>
      </c>
    </row>
    <row spans="1:3" r="2">
      <c s="2" t="s" r="B2">
        <v>2</v>
      </c>
      <c s="2" t="s" r="C2">
        <v>71</v>
      </c>
    </row>
    <row spans="1:3" r="3">
      <c s="3" t="s" r="A3">
        <v>321</v>
      </c>
    </row>
    <row spans="1:3" r="4">
      <c s="4" t="s" r="A4">
        <v>322</v>
      </c>
      <c s="7" t="n" r="B4">
        <v>1258</v>
      </c>
    </row>
    <row spans="1:3" r="5">
      <c s="4" t="s" r="A5">
        <v>323</v>
      </c>
      <c s="5" t="n" r="B5">
        <v>820</v>
      </c>
    </row>
    <row spans="1:3" r="6">
      <c s="4" t="s" r="A6">
        <v>324</v>
      </c>
    </row>
    <row spans="1:3" r="7">
      <c s="3" t="s" r="A7">
        <v>321</v>
      </c>
    </row>
    <row spans="1:3" r="8">
      <c s="4" t="s" r="A8">
        <v>322</v>
      </c>
      <c s="5" t="n" r="B8">
        <v>1258</v>
      </c>
      <c s="7" t="n" r="C8">
        <v>5425</v>
      </c>
    </row>
    <row spans="1:3" r="9">
      <c s="4" t="s" r="A9">
        <v>325</v>
      </c>
      <c s="5" t="n" r="C9">
        <v>-375</v>
      </c>
    </row>
    <row spans="1:3" r="10">
      <c s="4" t="s" r="A10">
        <v>82</v>
      </c>
      <c s="5" t="n" r="B10">
        <v>-438</v>
      </c>
      <c s="5" t="n" r="C10">
        <v>-1826</v>
      </c>
    </row>
    <row spans="1:3" r="11">
      <c s="4" t="s" r="A11">
        <v>323</v>
      </c>
      <c s="7" t="n" r="B11">
        <v>820</v>
      </c>
      <c s="7" t="n" r="C11">
        <v>322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22"/>
  </cols>
  <sheetData>
    <row spans="1:3" r="1">
      <c s="1" t="s" r="A1">
        <v>326</v>
      </c>
      <c s="2" t="s" r="B1">
        <v>1</v>
      </c>
      <c s="2" t="s" r="C1">
        <v>327</v>
      </c>
    </row>
    <row spans="1:3" r="2">
      <c s="2" t="s" r="B2">
        <v>2</v>
      </c>
      <c s="2" t="s" r="C2">
        <v>28</v>
      </c>
    </row>
    <row spans="1:3" r="3">
      <c s="3" t="s" r="A3">
        <v>328</v>
      </c>
    </row>
    <row spans="1:3" r="4">
      <c s="4" t="s" r="A4">
        <v>329</v>
      </c>
      <c s="4" t="s" r="B4">
        <v>330</v>
      </c>
    </row>
    <row spans="1:3" r="5">
      <c s="4" t="s" r="A5">
        <v>331</v>
      </c>
      <c s="4" t="s" r="B5">
        <v>332</v>
      </c>
    </row>
    <row spans="1:3" r="6">
      <c s="4" t="s" r="A6">
        <v>333</v>
      </c>
      <c s="4" t="s" r="B6">
        <v>334</v>
      </c>
    </row>
    <row spans="1:3" r="7">
      <c s="4" t="s" r="A7">
        <v>335</v>
      </c>
    </row>
    <row spans="1:3" r="8">
      <c s="3" t="s" r="A8">
        <v>328</v>
      </c>
    </row>
    <row spans="1:3" r="9">
      <c s="4" t="s" r="A9">
        <v>329</v>
      </c>
      <c s="4" t="s" r="C9">
        <v>336</v>
      </c>
    </row>
    <row spans="1:3" r="10">
      <c s="4" t="s" r="A10">
        <v>331</v>
      </c>
      <c s="4" t="s" r="C10">
        <v>337</v>
      </c>
    </row>
    <row spans="1:3" r="11">
      <c s="4" t="s" r="A11">
        <v>333</v>
      </c>
      <c s="4" t="s" r="C11">
        <v>338</v>
      </c>
    </row>
    <row spans="1:3" r="12">
      <c s="4" t="s" r="A12">
        <v>339</v>
      </c>
    </row>
    <row spans="1:3" r="13">
      <c s="3" t="s" r="A13">
        <v>328</v>
      </c>
    </row>
    <row spans="1:3" r="14">
      <c s="4" t="s" r="A14">
        <v>329</v>
      </c>
      <c s="4" t="s" r="C14">
        <v>340</v>
      </c>
    </row>
    <row spans="1:3" r="15">
      <c s="4" t="s" r="A15">
        <v>331</v>
      </c>
      <c s="4" t="s" r="C15">
        <v>341</v>
      </c>
    </row>
    <row spans="1:3" r="16">
      <c s="4" t="s" r="A16">
        <v>333</v>
      </c>
      <c s="4" t="s" r="C16">
        <v>3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t="s" r="A1">
        <v>343</v>
      </c>
      <c s="2" t="s" r="B1">
        <v>1</v>
      </c>
    </row>
    <row spans="1:6" r="2">
      <c s="2" t="s" r="B2">
        <v>2</v>
      </c>
      <c s="2" t="s" r="C2">
        <v>71</v>
      </c>
      <c s="2" t="s" r="D2">
        <v>344</v>
      </c>
      <c s="2" t="s" r="E2">
        <v>28</v>
      </c>
      <c s="2" t="s" r="F2">
        <v>345</v>
      </c>
    </row>
    <row spans="1:6" r="3">
      <c s="3" t="s" r="A3">
        <v>346</v>
      </c>
    </row>
    <row spans="1:6" r="4">
      <c s="4" t="s" r="A4">
        <v>347</v>
      </c>
      <c s="7" t="n" r="B4">
        <v>820</v>
      </c>
      <c s="7" t="n" r="E4">
        <v>1258</v>
      </c>
    </row>
    <row spans="1:6" r="5">
      <c s="4" t="s" r="A5">
        <v>348</v>
      </c>
      <c s="5" t="n" r="B5">
        <v>13200000</v>
      </c>
    </row>
    <row spans="1:6" r="6">
      <c s="4" t="s" r="A6">
        <v>349</v>
      </c>
      <c s="7" t="n" r="B6">
        <v>0</v>
      </c>
      <c s="7" t="n" r="C6">
        <v>423</v>
      </c>
    </row>
    <row spans="1:6" r="7">
      <c s="4" t="s" r="A7">
        <v>268</v>
      </c>
    </row>
    <row spans="1:6" r="8">
      <c s="3" t="s" r="A8">
        <v>346</v>
      </c>
    </row>
    <row spans="1:6" r="9">
      <c s="4" t="s" r="A9">
        <v>350</v>
      </c>
      <c s="4" t="s" r="B9">
        <v>351</v>
      </c>
    </row>
    <row spans="1:6" r="10">
      <c s="4" t="s" r="A10">
        <v>269</v>
      </c>
      <c s="4" t="s" r="B10">
        <v>270</v>
      </c>
    </row>
    <row spans="1:6" r="11">
      <c s="4" t="s" r="A11">
        <v>347</v>
      </c>
      <c s="7" t="n" r="B11">
        <v>800</v>
      </c>
      <c s="7" t="n" r="F11">
        <v>8000</v>
      </c>
    </row>
    <row spans="1:6" r="12">
      <c s="4" t="s" r="A12">
        <v>348</v>
      </c>
      <c s="5" t="n" r="B12">
        <v>4600000</v>
      </c>
    </row>
    <row spans="1:6" r="13">
      <c s="4" t="s" r="A13">
        <v>352</v>
      </c>
      <c s="9" t="n" r="B13">
        <v>1.5</v>
      </c>
    </row>
    <row spans="1:6" r="14">
      <c s="4" t="s" r="A14">
        <v>353</v>
      </c>
      <c s="5" t="n" r="B14">
        <v>0</v>
      </c>
      <c s="5" t="n" r="C14">
        <v>282350</v>
      </c>
    </row>
    <row spans="1:6" r="15">
      <c s="4" t="s" r="A15">
        <v>349</v>
      </c>
      <c s="7" t="n" r="C15">
        <v>400</v>
      </c>
    </row>
    <row spans="1:6" r="16">
      <c s="4" t="s" r="A16">
        <v>273</v>
      </c>
    </row>
    <row spans="1:6" r="17">
      <c s="3" t="s" r="A17">
        <v>346</v>
      </c>
    </row>
    <row spans="1:6" r="18">
      <c s="4" t="s" r="A18">
        <v>352</v>
      </c>
      <c s="9" t="n" r="D18">
        <v>0.1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8"/>
    <col customWidth="1" max="5" min="5" width="21"/>
    <col customWidth="1" max="6" min="6" width="48"/>
    <col customWidth="1" max="7" min="7" width="21"/>
    <col customWidth="1" max="8" min="8" width="21"/>
  </cols>
  <sheetData>
    <row spans="1:8" r="1">
      <c s="1" t="s" r="A1">
        <v>354</v>
      </c>
      <c s="2" t="s" r="B1">
        <v>205</v>
      </c>
      <c s="2" t="s" r="C1">
        <v>355</v>
      </c>
      <c s="2" t="s" r="D1">
        <v>356</v>
      </c>
      <c s="2" t="s" r="E1">
        <v>210</v>
      </c>
      <c s="2" t="s" r="F1">
        <v>356</v>
      </c>
      <c s="2" t="s" r="G1">
        <v>210</v>
      </c>
      <c s="2" t="s" r="H1">
        <v>357</v>
      </c>
    </row>
    <row spans="1:8" r="2">
      <c s="3" t="s" r="A2">
        <v>358</v>
      </c>
    </row>
    <row spans="1:8" r="3">
      <c s="4" t="s" r="A3">
        <v>359</v>
      </c>
      <c s="7" t="n" r="D3">
        <v>30000</v>
      </c>
      <c s="7" t="n" r="F3">
        <v>30000</v>
      </c>
      <c s="7" t="n" r="H3">
        <v>30000</v>
      </c>
    </row>
    <row spans="1:8" r="4">
      <c s="4" t="s" r="A4">
        <v>360</v>
      </c>
      <c s="5" t="n" r="D4">
        <v>-8549</v>
      </c>
      <c s="5" t="n" r="F4">
        <v>-8549</v>
      </c>
      <c s="5" t="n" r="H4">
        <v>-9698</v>
      </c>
    </row>
    <row spans="1:8" r="5">
      <c s="4" t="s" r="A5">
        <v>361</v>
      </c>
      <c s="7" t="n" r="D5">
        <v>21451</v>
      </c>
      <c s="7" t="n" r="F5">
        <v>21451</v>
      </c>
      <c s="7" t="n" r="H5">
        <v>20302</v>
      </c>
    </row>
    <row spans="1:8" r="6">
      <c s="4" t="s" r="A6">
        <v>362</v>
      </c>
      <c s="5" t="n" r="D6">
        <v>3</v>
      </c>
      <c s="5" t="n" r="F6">
        <v>3</v>
      </c>
    </row>
    <row spans="1:8" r="7">
      <c s="4" t="s" r="A7">
        <v>363</v>
      </c>
      <c s="7" t="n" r="F7">
        <v>10000</v>
      </c>
    </row>
    <row spans="1:8" r="8">
      <c s="3" t="s" r="A8">
        <v>364</v>
      </c>
    </row>
    <row spans="1:8" r="9">
      <c s="4" t="s" r="A9">
        <v>215</v>
      </c>
      <c s="4" t="s" r="D9">
        <v>216</v>
      </c>
      <c s="4" t="s" r="F9">
        <v>216</v>
      </c>
    </row>
    <row spans="1:8" r="10">
      <c s="4" t="s" r="A10">
        <v>365</v>
      </c>
    </row>
    <row spans="1:8" r="11">
      <c s="3" t="s" r="A11">
        <v>364</v>
      </c>
    </row>
    <row spans="1:8" r="12">
      <c s="4" t="s" r="A12">
        <v>366</v>
      </c>
      <c s="4" t="s" r="F12">
        <v>367</v>
      </c>
    </row>
    <row spans="1:8" r="13">
      <c s="4" t="s" r="A13">
        <v>255</v>
      </c>
    </row>
    <row spans="1:8" r="14">
      <c s="3" t="s" r="A14">
        <v>358</v>
      </c>
    </row>
    <row spans="1:8" r="15">
      <c s="4" t="s" r="A15">
        <v>363</v>
      </c>
      <c s="7" t="n" r="B15">
        <v>12500</v>
      </c>
      <c s="7" t="n" r="C15">
        <v>5000</v>
      </c>
    </row>
    <row spans="1:8" r="16">
      <c s="4" t="s" r="A16">
        <v>368</v>
      </c>
      <c s="7" t="n" r="C16">
        <v>5000</v>
      </c>
    </row>
    <row spans="1:8" r="17">
      <c s="3" t="s" r="A17">
        <v>364</v>
      </c>
    </row>
    <row spans="1:8" r="18">
      <c s="4" t="s" r="A18">
        <v>215</v>
      </c>
      <c s="4" t="s" r="C18">
        <v>260</v>
      </c>
    </row>
    <row spans="1:8" r="19">
      <c s="4" t="s" r="A19">
        <v>228</v>
      </c>
    </row>
    <row spans="1:8" r="20">
      <c s="3" t="s" r="A20">
        <v>364</v>
      </c>
    </row>
    <row spans="1:8" r="21">
      <c s="4" t="s" r="A21">
        <v>369</v>
      </c>
      <c s="7" t="n" r="D21">
        <v>654</v>
      </c>
      <c s="7" t="n" r="E21">
        <v>654</v>
      </c>
      <c s="7" t="n" r="F21">
        <v>1301</v>
      </c>
      <c s="7" t="n" r="G21">
        <v>1302</v>
      </c>
    </row>
    <row spans="1:8" r="22">
      <c s="4" t="s" r="A22">
        <v>370</v>
      </c>
      <c s="5" t="n" r="D22">
        <v>594</v>
      </c>
      <c s="5" t="n" r="E22">
        <v>470</v>
      </c>
      <c s="5" t="n" r="F22">
        <v>1149</v>
      </c>
      <c s="5" t="n" r="G22">
        <v>909</v>
      </c>
    </row>
    <row spans="1:8" r="23">
      <c s="4" t="s" r="A23">
        <v>371</v>
      </c>
      <c s="5" t="n" r="D23">
        <v>5</v>
      </c>
      <c s="5" t="n" r="E23">
        <v>5</v>
      </c>
      <c s="5" t="n" r="F23">
        <v>10</v>
      </c>
      <c s="5" t="n" r="G23">
        <v>10</v>
      </c>
    </row>
    <row spans="1:8" r="24">
      <c s="4" t="s" r="A24">
        <v>372</v>
      </c>
      <c s="7" t="n" r="D24">
        <v>1253</v>
      </c>
      <c s="7" t="n" r="E24">
        <v>1129</v>
      </c>
      <c s="7" t="n" r="F24">
        <v>2460</v>
      </c>
      <c s="7" t="n" r="G24">
        <v>2221</v>
      </c>
    </row>
    <row spans="1:8" r="25">
      <c s="4" t="s" r="A25">
        <v>373</v>
      </c>
      <c s="5" t="n" r="D25">
        <v>7</v>
      </c>
      <c s="5" t="n" r="F25">
        <v>7</v>
      </c>
    </row>
    <row spans="1:8" r="26">
      <c s="4" t="s" r="A26">
        <v>229</v>
      </c>
      <c s="9" t="n" r="D26">
        <v>2.81</v>
      </c>
      <c s="9" t="n" r="F26">
        <v>2.81</v>
      </c>
    </row>
    <row spans="1:8" r="27">
      <c s="4" t="s" r="A27">
        <v>374</v>
      </c>
    </row>
    <row spans="1:8" r="28">
      <c s="3" t="s" r="A28">
        <v>358</v>
      </c>
    </row>
    <row spans="1:8" r="29">
      <c s="4" t="s" r="A29">
        <v>363</v>
      </c>
      <c s="7" t="n" r="C29">
        <v>5000</v>
      </c>
    </row>
    <row spans="1:8" r="30">
      <c s="3" t="s" r="A30">
        <v>364</v>
      </c>
    </row>
    <row spans="1:8" r="31">
      <c s="4" t="s" r="A31">
        <v>375</v>
      </c>
      <c s="4" t="s" r="C31">
        <v>26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25"/>
  </cols>
  <sheetData>
    <row spans="1:5" r="1">
      <c s="1" t="s" r="A1">
        <v>376</v>
      </c>
      <c s="2" t="s" r="B1">
        <v>70</v>
      </c>
      <c s="2" t="s" r="D1">
        <v>1</v>
      </c>
    </row>
    <row spans="1:5" r="2">
      <c s="2" t="s" r="B2">
        <v>2</v>
      </c>
      <c s="2" t="s" r="C2">
        <v>71</v>
      </c>
      <c s="2" t="s" r="D2">
        <v>2</v>
      </c>
      <c s="2" t="s" r="E2">
        <v>71</v>
      </c>
    </row>
    <row spans="1:5" r="3">
      <c s="3" t="s" r="A3">
        <v>140</v>
      </c>
    </row>
    <row spans="1:5" r="4">
      <c s="4" t="s" r="A4">
        <v>377</v>
      </c>
      <c s="4" t="s" r="D4">
        <v>378</v>
      </c>
    </row>
    <row spans="1:5" r="5">
      <c s="3" t="s" r="A5">
        <v>379</v>
      </c>
    </row>
    <row spans="1:5" r="6">
      <c s="4" t="s" r="A6">
        <v>380</v>
      </c>
      <c s="4" t="s" r="D6">
        <v>381</v>
      </c>
      <c s="4" t="s" r="E6">
        <v>382</v>
      </c>
    </row>
    <row spans="1:5" r="7">
      <c s="4" t="s" r="A7">
        <v>383</v>
      </c>
      <c s="4" t="s" r="D7">
        <v>384</v>
      </c>
      <c s="4" t="s" r="E7">
        <v>385</v>
      </c>
    </row>
    <row spans="1:5" r="8">
      <c s="4" t="s" r="A8">
        <v>386</v>
      </c>
      <c s="4" t="s" r="D8">
        <v>387</v>
      </c>
      <c s="4" t="s" r="E8">
        <v>388</v>
      </c>
    </row>
    <row spans="1:5" r="9">
      <c s="4" t="s" r="A9">
        <v>389</v>
      </c>
      <c s="4" t="s" r="D9">
        <v>390</v>
      </c>
      <c s="4" t="s" r="E9">
        <v>390</v>
      </c>
    </row>
    <row spans="1:5" r="10">
      <c s="3" t="s" r="A10">
        <v>391</v>
      </c>
    </row>
    <row spans="1:5" r="11">
      <c s="4" t="s" r="A11">
        <v>177</v>
      </c>
      <c s="7" t="n" r="B11">
        <v>335</v>
      </c>
      <c s="7" t="n" r="C11">
        <v>781</v>
      </c>
      <c s="7" t="n" r="D11">
        <v>934</v>
      </c>
      <c s="7" t="n" r="E11">
        <v>1485</v>
      </c>
    </row>
    <row spans="1:5" r="12">
      <c s="4" t="s" r="A12">
        <v>392</v>
      </c>
    </row>
    <row spans="1:5" r="13">
      <c s="3" t="s" r="A13">
        <v>391</v>
      </c>
    </row>
    <row spans="1:5" r="14">
      <c s="4" t="s" r="A14">
        <v>177</v>
      </c>
      <c s="5" t="n" r="B14">
        <v>146</v>
      </c>
      <c s="5" t="n" r="C14">
        <v>299</v>
      </c>
      <c s="5" t="n" r="D14">
        <v>359</v>
      </c>
      <c s="5" t="n" r="E14">
        <v>547</v>
      </c>
    </row>
    <row spans="1:5" r="15">
      <c s="4" t="s" r="A15">
        <v>393</v>
      </c>
    </row>
    <row spans="1:5" r="16">
      <c s="3" t="s" r="A16">
        <v>391</v>
      </c>
    </row>
    <row spans="1:5" r="17">
      <c s="4" t="s" r="A17">
        <v>177</v>
      </c>
      <c s="7" t="n" r="B17">
        <v>189</v>
      </c>
      <c s="7" t="n" r="C17">
        <v>482</v>
      </c>
      <c s="7" t="n" r="D17">
        <v>575</v>
      </c>
      <c s="7" t="n" r="E17">
        <v>93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0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7"/>
    <col customWidth="1" max="5" min="5" width="22"/>
    <col customWidth="1" max="6" min="6" width="42"/>
  </cols>
  <sheetData>
    <row spans="1:6" r="1">
      <c s="1" t="s" r="A1">
        <v>394</v>
      </c>
      <c s="2" t="s" r="C1">
        <v>205</v>
      </c>
      <c s="2" t="s" r="D1">
        <v>395</v>
      </c>
      <c s="2" t="s" r="E1">
        <v>396</v>
      </c>
      <c s="2" t="s" r="F1">
        <v>397</v>
      </c>
    </row>
    <row spans="1:6" r="2">
      <c s="3" t="s" r="A2">
        <v>398</v>
      </c>
    </row>
    <row spans="1:6" r="3">
      <c s="4" t="s" r="A3">
        <v>399</v>
      </c>
      <c s="5" t="n" r="F3">
        <v>2</v>
      </c>
    </row>
    <row spans="1:6" r="4">
      <c s="4" t="s" r="A4">
        <v>400</v>
      </c>
      <c s="5" t="n" r="F4">
        <v>13200000</v>
      </c>
    </row>
    <row spans="1:6" r="5">
      <c s="4" t="s" r="A5">
        <v>215</v>
      </c>
      <c s="4" t="s" r="F5">
        <v>216</v>
      </c>
    </row>
    <row spans="1:6" r="6">
      <c s="4" t="s" r="A6">
        <v>401</v>
      </c>
      <c s="7" t="n" r="F6">
        <v>10000000</v>
      </c>
    </row>
    <row spans="1:6" r="7">
      <c s="4" t="s" r="A7">
        <v>402</v>
      </c>
      <c s="5" t="n" r="F7">
        <v>136000000</v>
      </c>
    </row>
    <row spans="1:6" r="8">
      <c s="4" t="s" r="A8">
        <v>365</v>
      </c>
    </row>
    <row spans="1:6" r="9">
      <c s="3" t="s" r="A9">
        <v>398</v>
      </c>
    </row>
    <row spans="1:6" r="10">
      <c s="4" t="s" r="A10">
        <v>366</v>
      </c>
      <c s="4" t="s" r="F10">
        <v>367</v>
      </c>
    </row>
    <row spans="1:6" r="11">
      <c s="4" t="s" r="A11">
        <v>268</v>
      </c>
    </row>
    <row spans="1:6" r="12">
      <c s="3" t="s" r="A12">
        <v>398</v>
      </c>
    </row>
    <row spans="1:6" r="13">
      <c s="4" t="s" r="A13">
        <v>400</v>
      </c>
      <c s="5" t="n" r="F13">
        <v>4600000</v>
      </c>
    </row>
    <row spans="1:6" r="14">
      <c s="4" t="s" r="A14">
        <v>403</v>
      </c>
      <c s="9" t="n" r="F14">
        <v>1.5</v>
      </c>
    </row>
    <row spans="1:6" r="15">
      <c s="4" t="s" r="A15">
        <v>404</v>
      </c>
      <c s="4" t="s" r="F15">
        <v>270</v>
      </c>
    </row>
    <row spans="1:6" r="16">
      <c s="4" t="s" r="A16">
        <v>249</v>
      </c>
    </row>
    <row spans="1:6" r="17">
      <c s="3" t="s" r="A17">
        <v>398</v>
      </c>
    </row>
    <row spans="1:6" r="18">
      <c s="4" t="s" r="A18">
        <v>405</v>
      </c>
      <c s="7" t="n" r="D18">
        <v>40250000</v>
      </c>
    </row>
    <row spans="1:6" r="19">
      <c s="4" t="s" r="A19">
        <v>406</v>
      </c>
      <c s="5" t="n" r="D19">
        <v>37600000</v>
      </c>
    </row>
    <row spans="1:6" r="20">
      <c s="4" t="s" r="A20">
        <v>407</v>
      </c>
      <c s="7" t="n" r="D20">
        <v>5000000</v>
      </c>
    </row>
    <row spans="1:6" r="21">
      <c s="4" t="s" r="A21">
        <v>408</v>
      </c>
      <c s="4" t="s" r="D21">
        <v>409</v>
      </c>
    </row>
    <row spans="1:6" r="22">
      <c s="4" t="s" r="A22">
        <v>410</v>
      </c>
      <c s="4" t="s" r="D22">
        <v>411</v>
      </c>
    </row>
    <row spans="1:6" r="23">
      <c s="4" t="s" r="A23">
        <v>255</v>
      </c>
    </row>
    <row spans="1:6" r="24">
      <c s="3" t="s" r="A24">
        <v>398</v>
      </c>
    </row>
    <row spans="1:6" r="25">
      <c s="4" t="s" r="A25">
        <v>407</v>
      </c>
      <c s="7" t="n" r="D25">
        <v>5000000</v>
      </c>
    </row>
    <row spans="1:6" r="26">
      <c s="4" t="s" r="A26">
        <v>412</v>
      </c>
      <c s="5" t="n" r="D26">
        <v>2500000</v>
      </c>
      <c s="7" t="n" r="E26">
        <v>2500000</v>
      </c>
    </row>
    <row spans="1:6" r="27">
      <c s="4" t="s" r="A27">
        <v>413</v>
      </c>
      <c s="7" t="n" r="E27">
        <v>2500000</v>
      </c>
    </row>
    <row spans="1:6" r="28">
      <c s="4" t="s" r="A28">
        <v>414</v>
      </c>
      <c s="5" t="n" r="E28">
        <v>5</v>
      </c>
    </row>
    <row spans="1:6" r="29">
      <c s="4" t="s" r="A29">
        <v>415</v>
      </c>
      <c s="5" t="n" r="D29">
        <v>12500000</v>
      </c>
      <c s="7" t="n" r="E29">
        <v>12500000</v>
      </c>
    </row>
    <row spans="1:6" r="30">
      <c s="4" t="s" r="A30">
        <v>416</v>
      </c>
      <c s="5" t="n" r="D30">
        <v>12500000</v>
      </c>
      <c s="5" t="n" r="E30">
        <v>12500000</v>
      </c>
    </row>
    <row spans="1:6" r="31">
      <c s="4" t="s" r="A31">
        <v>417</v>
      </c>
      <c s="7" t="n" r="E31">
        <v>15000</v>
      </c>
    </row>
    <row spans="1:6" r="32">
      <c s="4" t="s" r="A32">
        <v>418</v>
      </c>
      <c s="7" t="n" r="D32">
        <v>5000000</v>
      </c>
    </row>
    <row spans="1:6" r="33">
      <c s="4" t="s" r="A33">
        <v>215</v>
      </c>
      <c s="4" t="s" r="D33">
        <v>260</v>
      </c>
    </row>
    <row spans="1:6" r="34">
      <c s="4" t="s" r="A34">
        <v>401</v>
      </c>
      <c s="7" t="n" r="C34">
        <v>12500000</v>
      </c>
      <c s="7" t="n" r="D34">
        <v>5000000</v>
      </c>
    </row>
    <row spans="1:6" r="35">
      <c s="4" t="s" r="A35">
        <v>419</v>
      </c>
      <c s="4" t="s" r="D35">
        <v>260</v>
      </c>
    </row>
    <row spans="1:6" r="36">
      <c s="4" t="s" r="A36">
        <v>420</v>
      </c>
      <c s="7" t="n" r="D36">
        <v>100000000</v>
      </c>
    </row>
    <row spans="1:6" r="37">
      <c s="4" t="s" r="A37">
        <v>421</v>
      </c>
    </row>
    <row spans="1:6" r="38">
      <c s="3" t="s" r="A38">
        <v>398</v>
      </c>
    </row>
    <row spans="1:6" r="39">
      <c s="4" t="s" r="A39">
        <v>422</v>
      </c>
      <c s="5" t="n" r="D39">
        <v>25083332</v>
      </c>
    </row>
    <row spans="1:6" r="40">
      <c s="4" t="s" r="A40">
        <v>265</v>
      </c>
      <c s="9" t="n" r="D40">
        <v>0.6</v>
      </c>
    </row>
    <row spans="1:6" r="41">
      <c s="4" t="s" r="A41">
        <v>423</v>
      </c>
    </row>
    <row spans="1:6" r="42">
      <c s="3" t="s" r="A42">
        <v>398</v>
      </c>
    </row>
    <row spans="1:6" r="43">
      <c s="4" t="s" r="A43">
        <v>422</v>
      </c>
      <c s="5" t="n" r="D43">
        <v>8749999</v>
      </c>
    </row>
    <row spans="1:6" r="44">
      <c s="4" t="s" r="A44">
        <v>424</v>
      </c>
    </row>
    <row spans="1:6" r="45">
      <c s="3" t="s" r="A45">
        <v>398</v>
      </c>
    </row>
    <row spans="1:6" r="46">
      <c s="4" t="s" r="A46">
        <v>425</v>
      </c>
      <c s="5" t="n" r="D46">
        <v>42000000</v>
      </c>
    </row>
    <row spans="1:6" r="47">
      <c s="4" t="s" r="A47">
        <v>265</v>
      </c>
      <c s="9" t="n" r="D47">
        <v>0.6</v>
      </c>
    </row>
    <row spans="1:6" r="48">
      <c s="4" t="s" r="A48">
        <v>426</v>
      </c>
      <c s="5" t="n" r="D48">
        <v>1</v>
      </c>
    </row>
    <row spans="1:6" r="49">
      <c s="4" t="s" r="A49">
        <v>427</v>
      </c>
    </row>
    <row spans="1:6" r="50">
      <c s="3" t="s" r="A50">
        <v>398</v>
      </c>
    </row>
    <row spans="1:6" r="51">
      <c s="4" t="s" r="A51">
        <v>403</v>
      </c>
      <c s="9" t="n" r="D51">
        <v>0.19</v>
      </c>
    </row>
    <row spans="1:6" r="52">
      <c s="4" t="s" r="A52">
        <v>428</v>
      </c>
    </row>
    <row spans="1:6" r="53">
      <c s="3" t="s" r="A53">
        <v>398</v>
      </c>
    </row>
    <row spans="1:6" r="54">
      <c s="4" t="s" r="A54">
        <v>426</v>
      </c>
      <c s="5" t="n" r="D54">
        <v>1</v>
      </c>
    </row>
    <row spans="1:6" r="55">
      <c s="4" t="s" r="A55">
        <v>429</v>
      </c>
    </row>
    <row spans="1:6" r="56">
      <c s="3" t="s" r="A56">
        <v>398</v>
      </c>
    </row>
    <row spans="1:6" r="57">
      <c s="4" t="s" r="A57">
        <v>426</v>
      </c>
      <c s="5" t="n" r="D57">
        <v>1</v>
      </c>
    </row>
    <row spans="1:6" r="58">
      <c s="4" t="s" r="A58">
        <v>430</v>
      </c>
    </row>
    <row spans="1:6" r="59">
      <c s="3" t="s" r="A59">
        <v>398</v>
      </c>
    </row>
    <row spans="1:6" r="60">
      <c s="4" t="s" r="A60">
        <v>426</v>
      </c>
      <c s="5" t="n" r="D60">
        <v>1</v>
      </c>
    </row>
    <row spans="1:6" r="61">
      <c s="4" t="s" r="A61">
        <v>431</v>
      </c>
    </row>
    <row spans="1:6" r="62">
      <c s="3" t="s" r="A62">
        <v>398</v>
      </c>
    </row>
    <row spans="1:6" r="63">
      <c s="4" t="s" r="A63">
        <v>426</v>
      </c>
      <c s="5" t="n" r="D63">
        <v>1</v>
      </c>
    </row>
    <row spans="1:6" r="64">
      <c s="4" t="s" r="A64">
        <v>432</v>
      </c>
    </row>
    <row spans="1:6" r="65">
      <c s="3" t="s" r="A65">
        <v>398</v>
      </c>
    </row>
    <row spans="1:6" r="66">
      <c s="4" t="s" r="A66">
        <v>402</v>
      </c>
      <c s="5" t="n" r="D66">
        <v>122326</v>
      </c>
    </row>
    <row spans="1:6" r="67">
      <c s="4" t="s" r="A67">
        <v>433</v>
      </c>
    </row>
    <row spans="1:6" r="68">
      <c s="3" t="s" r="A68">
        <v>398</v>
      </c>
    </row>
    <row spans="1:6" r="69">
      <c s="4" t="s" r="A69">
        <v>402</v>
      </c>
      <c s="5" t="n" r="D69">
        <v>4550</v>
      </c>
    </row>
    <row spans="1:6" r="70">
      <c s="4" t="s" r="A70">
        <v>403</v>
      </c>
      <c s="9" t="n" r="D70">
        <v>0.19</v>
      </c>
    </row>
    <row spans="1:6" r="71">
      <c s="4" t="s" r="A71">
        <v>404</v>
      </c>
      <c s="4" t="s" r="D71">
        <v>270</v>
      </c>
    </row>
    <row spans="1:6" r="72">
      <c s="4" t="s" r="A72">
        <v>434</v>
      </c>
    </row>
    <row spans="1:6" r="73">
      <c s="3" t="s" r="A73">
        <v>398</v>
      </c>
    </row>
    <row spans="1:6" r="74">
      <c s="4" t="s" r="A74">
        <v>402</v>
      </c>
      <c s="4" t="s" r="B74">
        <v>435</v>
      </c>
      <c s="5" t="n" r="D74">
        <v>42000</v>
      </c>
    </row>
    <row spans="1:6" r="75">
      <c s="4" t="s" r="A75">
        <v>403</v>
      </c>
      <c s="4" t="s" r="B75">
        <v>435</v>
      </c>
      <c s="9" t="n" r="D75">
        <v>0.6</v>
      </c>
    </row>
    <row spans="1:6" r="76">
      <c s="4" t="s" r="A76">
        <v>404</v>
      </c>
      <c s="4" t="s" r="B76">
        <v>435</v>
      </c>
      <c s="4" t="s" r="D76">
        <v>436</v>
      </c>
    </row>
    <row spans="1:6" r="77">
      <c s="4" t="s" r="A77">
        <v>437</v>
      </c>
    </row>
    <row spans="1:6" r="78">
      <c s="3" t="s" r="A78">
        <v>398</v>
      </c>
    </row>
    <row spans="1:6" r="79">
      <c s="4" t="s" r="A79">
        <v>402</v>
      </c>
      <c s="5" t="n" r="D79">
        <v>67083</v>
      </c>
    </row>
    <row spans="1:6" r="80">
      <c s="4" t="s" r="A80">
        <v>403</v>
      </c>
      <c s="9" t="n" r="D80">
        <v>0.7</v>
      </c>
    </row>
    <row spans="1:6" r="81">
      <c s="4" t="s" r="A81">
        <v>404</v>
      </c>
      <c s="4" t="s" r="D81">
        <v>436</v>
      </c>
    </row>
    <row spans="1:6" r="82">
      <c s="4" t="s" r="A82">
        <v>438</v>
      </c>
    </row>
    <row spans="1:6" r="83">
      <c s="3" t="s" r="A83">
        <v>398</v>
      </c>
    </row>
    <row spans="1:6" r="84">
      <c s="4" t="s" r="A84">
        <v>402</v>
      </c>
      <c s="5" t="n" r="D84">
        <v>7000</v>
      </c>
    </row>
    <row spans="1:6" r="85">
      <c s="4" t="s" r="A85">
        <v>403</v>
      </c>
      <c s="9" t="n" r="D85">
        <v>2.81</v>
      </c>
    </row>
    <row spans="1:6" r="86">
      <c s="4" t="s" r="A86">
        <v>404</v>
      </c>
      <c s="4" t="s" r="D86">
        <v>439</v>
      </c>
    </row>
    <row spans="1:6" r="87">
      <c s="4" t="s" r="A87">
        <v>440</v>
      </c>
    </row>
    <row spans="1:6" r="88">
      <c s="3" t="s" r="A88">
        <v>398</v>
      </c>
    </row>
    <row spans="1:6" r="89">
      <c s="4" t="s" r="A89">
        <v>402</v>
      </c>
      <c s="5" t="n" r="D89">
        <v>1500</v>
      </c>
    </row>
    <row spans="1:6" r="90">
      <c s="4" t="s" r="A90">
        <v>403</v>
      </c>
      <c s="7" t="n" r="D90">
        <v>5</v>
      </c>
    </row>
    <row spans="1:6" r="91">
      <c s="4" t="s" r="A91">
        <v>404</v>
      </c>
      <c s="4" t="s" r="D91">
        <v>441</v>
      </c>
    </row>
    <row spans="1:6" r="92">
      <c s="4" t="s" r="A92">
        <v>442</v>
      </c>
    </row>
    <row spans="1:6" r="93">
      <c s="3" t="s" r="A93">
        <v>398</v>
      </c>
    </row>
    <row spans="1:6" r="94">
      <c s="4" t="s" r="A94">
        <v>402</v>
      </c>
      <c s="5" t="n" r="D94">
        <v>30</v>
      </c>
    </row>
    <row spans="1:6" r="95">
      <c s="4" t="s" r="A95">
        <v>403</v>
      </c>
      <c s="9" t="n" r="D95">
        <v>3.2</v>
      </c>
    </row>
    <row spans="1:6" r="96">
      <c s="4" t="s" r="A96">
        <v>404</v>
      </c>
      <c s="4" t="s" r="D96">
        <v>443</v>
      </c>
    </row>
    <row spans="1:6" r="97">
      <c s="4" t="s" r="A97">
        <v>444</v>
      </c>
    </row>
    <row spans="1:6" r="98">
      <c s="3" t="s" r="A98">
        <v>398</v>
      </c>
    </row>
    <row spans="1:6" r="99">
      <c s="4" t="s" r="A99">
        <v>402</v>
      </c>
      <c s="5" t="n" r="D99">
        <v>80</v>
      </c>
    </row>
    <row spans="1:6" r="100">
      <c s="4" t="s" r="A100">
        <v>403</v>
      </c>
      <c s="9" t="n" r="D100">
        <v>4.1</v>
      </c>
    </row>
    <row spans="1:6" r="101">
      <c s="4" t="s" r="A101">
        <v>404</v>
      </c>
      <c s="4" t="s" r="D101">
        <v>445</v>
      </c>
    </row>
    <row spans="1:6" r="102">
      <c s="4" t="s" r="A102">
        <v>446</v>
      </c>
    </row>
    <row spans="1:6" r="103">
      <c s="3" t="s" r="A103">
        <v>398</v>
      </c>
    </row>
    <row spans="1:6" r="104">
      <c s="4" t="s" r="A104">
        <v>402</v>
      </c>
      <c s="5" t="n" r="D104">
        <v>83</v>
      </c>
    </row>
    <row spans="1:6" r="105">
      <c s="4" t="s" r="A105">
        <v>403</v>
      </c>
      <c s="9" t="n" r="D105">
        <v>6.69</v>
      </c>
    </row>
    <row spans="1:6" r="106">
      <c s="4" t="s" r="A106">
        <v>404</v>
      </c>
      <c s="4" t="s" r="D106">
        <v>447</v>
      </c>
    </row>
    <row spans="1:6" r="107">
      <c t="n" r="A107"/>
    </row>
    <row spans="1:6" r="108">
      <c s="4" t="s" r="A108">
        <v>435</v>
      </c>
      <c s="4" t="s" r="B108">
        <v>448</v>
      </c>
    </row>
  </sheetData>
  <mergeCells count="3">
    <mergeCell ref="A1:B1"/>
    <mergeCell ref="A107:E107"/>
    <mergeCell ref="B108:E108"/>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6</v>
      </c>
      <c s="2" t="s" r="B1">
        <v>2</v>
      </c>
      <c s="2" t="s" r="C1">
        <v>28</v>
      </c>
    </row>
    <row spans="1:3" r="2">
      <c s="3" t="s" r="A2">
        <v>57</v>
      </c>
    </row>
    <row spans="1:3" r="3">
      <c s="4" t="s" r="A3">
        <v>58</v>
      </c>
      <c s="7" t="n" r="B3">
        <v>30000</v>
      </c>
      <c s="7" t="n" r="C3">
        <v>30000</v>
      </c>
    </row>
    <row spans="1:3" r="4">
      <c s="4" t="s" r="A4">
        <v>59</v>
      </c>
      <c s="7" t="n" r="B4">
        <v>8549</v>
      </c>
      <c s="7" t="n" r="C4">
        <v>9698</v>
      </c>
    </row>
    <row spans="1:3" r="5">
      <c s="3" t="s" r="A5">
        <v>48</v>
      </c>
    </row>
    <row spans="1:3" r="6">
      <c s="4" t="s" r="A6">
        <v>60</v>
      </c>
      <c s="8" t="n" r="B6">
        <v>0.001</v>
      </c>
      <c s="8" t="n" r="C6">
        <v>0.001</v>
      </c>
    </row>
    <row spans="1:3" r="7">
      <c s="4" t="s" r="A7">
        <v>61</v>
      </c>
      <c s="5" t="n" r="B7">
        <v>5000000</v>
      </c>
      <c s="5" t="n" r="C7">
        <v>5000000</v>
      </c>
    </row>
    <row spans="1:3" r="8">
      <c s="4" t="s" r="A8">
        <v>62</v>
      </c>
      <c s="5" t="n" r="B8">
        <v>0</v>
      </c>
      <c s="5" t="n" r="C8">
        <v>0</v>
      </c>
    </row>
    <row spans="1:3" r="9">
      <c s="4" t="s" r="A9">
        <v>63</v>
      </c>
      <c s="5" t="n" r="B9">
        <v>0</v>
      </c>
      <c s="5" t="n" r="C9">
        <v>0</v>
      </c>
    </row>
    <row spans="1:3" r="10">
      <c s="4" t="s" r="A10">
        <v>64</v>
      </c>
      <c s="8" t="n" r="B10">
        <v>0.001</v>
      </c>
      <c s="8" t="n" r="C10">
        <v>0.001</v>
      </c>
    </row>
    <row spans="1:3" r="11">
      <c s="4" t="s" r="A11">
        <v>65</v>
      </c>
      <c s="5" t="n" r="B11">
        <v>250000000</v>
      </c>
      <c s="5" t="n" r="C11">
        <v>250000000</v>
      </c>
    </row>
    <row spans="1:3" r="12">
      <c s="4" t="s" r="A12">
        <v>66</v>
      </c>
      <c s="5" t="n" r="B12">
        <v>85937481</v>
      </c>
      <c s="5" t="n" r="C12">
        <v>85607806</v>
      </c>
    </row>
    <row spans="1:3" r="13">
      <c s="4" t="s" r="A13">
        <v>67</v>
      </c>
      <c s="5" t="n" r="B13">
        <v>85916589</v>
      </c>
      <c s="5" t="n" r="C13">
        <v>85586914</v>
      </c>
    </row>
    <row spans="1:3" r="14">
      <c s="4" t="s" r="A14">
        <v>68</v>
      </c>
      <c s="5" t="n" r="B14">
        <v>20892</v>
      </c>
      <c s="5" t="n" r="C14">
        <v>2089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9</v>
      </c>
      <c s="2" t="s" r="B1">
        <v>70</v>
      </c>
      <c s="2" t="s" r="D1">
        <v>1</v>
      </c>
    </row>
    <row spans="1:5" r="2">
      <c s="2" t="s" r="B2">
        <v>2</v>
      </c>
      <c s="2" t="s" r="C2">
        <v>71</v>
      </c>
      <c s="2" t="s" r="D2">
        <v>2</v>
      </c>
      <c s="2" t="s" r="E2">
        <v>71</v>
      </c>
    </row>
    <row spans="1:5" r="3">
      <c s="3" t="s" r="A3">
        <v>72</v>
      </c>
    </row>
    <row spans="1:5" r="4">
      <c s="4" t="s" r="A4">
        <v>73</v>
      </c>
      <c s="7" t="n" r="B4">
        <v>0</v>
      </c>
      <c s="7" t="n" r="C4">
        <v>42</v>
      </c>
      <c s="7" t="n" r="D4">
        <v>7</v>
      </c>
      <c s="7" t="n" r="E4">
        <v>70</v>
      </c>
    </row>
    <row spans="1:5" r="5">
      <c s="4" t="s" r="A5">
        <v>74</v>
      </c>
      <c s="5" t="n" r="B5">
        <v>75</v>
      </c>
      <c s="5" t="n" r="C5">
        <v>1051</v>
      </c>
      <c s="5" t="n" r="D5">
        <v>259</v>
      </c>
      <c s="5" t="n" r="E5">
        <v>1054</v>
      </c>
    </row>
    <row spans="1:5" r="6">
      <c s="4" t="s" r="A6">
        <v>75</v>
      </c>
      <c s="5" t="n" r="B6">
        <v>75</v>
      </c>
      <c s="5" t="n" r="C6">
        <v>1093</v>
      </c>
      <c s="5" t="n" r="D6">
        <v>266</v>
      </c>
      <c s="5" t="n" r="E6">
        <v>1124</v>
      </c>
    </row>
    <row spans="1:5" r="7">
      <c s="3" t="s" r="A7">
        <v>76</v>
      </c>
    </row>
    <row spans="1:5" r="8">
      <c s="4" t="s" r="A8">
        <v>77</v>
      </c>
      <c s="5" t="n" r="B8">
        <v>0</v>
      </c>
      <c s="5" t="n" r="C8">
        <v>731</v>
      </c>
      <c s="5" t="n" r="D8">
        <v>929</v>
      </c>
      <c s="5" t="n" r="E8">
        <v>1512</v>
      </c>
    </row>
    <row spans="1:5" r="9">
      <c s="4" t="s" r="A9">
        <v>78</v>
      </c>
      <c s="5" t="n" r="B9">
        <v>7129</v>
      </c>
      <c s="5" t="n" r="C9">
        <v>6858</v>
      </c>
      <c s="5" t="n" r="D9">
        <v>14211</v>
      </c>
      <c s="5" t="n" r="E9">
        <v>12448</v>
      </c>
    </row>
    <row spans="1:5" r="10">
      <c s="4" t="s" r="A10">
        <v>79</v>
      </c>
      <c s="5" t="n" r="B10">
        <v>3383</v>
      </c>
      <c s="5" t="n" r="C10">
        <v>4446</v>
      </c>
      <c s="5" t="n" r="D10">
        <v>6736</v>
      </c>
      <c s="5" t="n" r="E10">
        <v>8869</v>
      </c>
    </row>
    <row spans="1:5" r="11">
      <c s="4" t="s" r="A11">
        <v>80</v>
      </c>
      <c s="5" t="n" r="B11">
        <v>10512</v>
      </c>
      <c s="5" t="n" r="C11">
        <v>12035</v>
      </c>
      <c s="5" t="n" r="D11">
        <v>21876</v>
      </c>
      <c s="5" t="n" r="E11">
        <v>22829</v>
      </c>
    </row>
    <row spans="1:5" r="12">
      <c s="4" t="s" r="A12">
        <v>81</v>
      </c>
      <c s="5" t="n" r="B12">
        <v>-10437</v>
      </c>
      <c s="5" t="n" r="C12">
        <v>-10942</v>
      </c>
      <c s="5" t="n" r="D12">
        <v>-21610</v>
      </c>
      <c s="5" t="n" r="E12">
        <v>-21705</v>
      </c>
    </row>
    <row spans="1:5" r="13">
      <c s="4" t="s" r="A13">
        <v>82</v>
      </c>
      <c s="5" t="n" r="B13">
        <v>469</v>
      </c>
      <c s="5" t="n" r="C13">
        <v>1448</v>
      </c>
      <c s="5" t="n" r="D13">
        <v>438</v>
      </c>
      <c s="5" t="n" r="E13">
        <v>1826</v>
      </c>
    </row>
    <row spans="1:5" r="14">
      <c s="3" t="s" r="A14">
        <v>83</v>
      </c>
    </row>
    <row spans="1:5" r="15">
      <c s="4" t="s" r="A15">
        <v>84</v>
      </c>
      <c s="5" t="n" r="B15">
        <v>1</v>
      </c>
      <c s="5" t="n" r="C15">
        <v>2</v>
      </c>
      <c s="5" t="n" r="D15">
        <v>234</v>
      </c>
      <c s="5" t="n" r="E15">
        <v>4</v>
      </c>
    </row>
    <row spans="1:5" r="16">
      <c s="4" t="s" r="A16">
        <v>85</v>
      </c>
      <c s="5" t="n" r="B16">
        <v>-1359</v>
      </c>
      <c s="5" t="n" r="C16">
        <v>-1131</v>
      </c>
      <c s="5" t="n" r="D16">
        <v>-2567</v>
      </c>
      <c s="5" t="n" r="E16">
        <v>-2224</v>
      </c>
    </row>
    <row spans="1:5" r="17">
      <c s="4" t="s" r="A17">
        <v>86</v>
      </c>
      <c s="5" t="n" r="B17">
        <v>-1358</v>
      </c>
      <c s="5" t="n" r="C17">
        <v>-1129</v>
      </c>
      <c s="5" t="n" r="D17">
        <v>-2333</v>
      </c>
      <c s="5" t="n" r="E17">
        <v>-2220</v>
      </c>
    </row>
    <row spans="1:5" r="18">
      <c s="4" t="s" r="A18">
        <v>87</v>
      </c>
      <c s="7" t="n" r="B18">
        <v>-11326</v>
      </c>
      <c s="7" t="n" r="C18">
        <v>-10623</v>
      </c>
      <c s="7" t="n" r="D18">
        <v>-23505</v>
      </c>
      <c s="7" t="n" r="E18">
        <v>-22099</v>
      </c>
    </row>
    <row spans="1:5" r="19">
      <c s="3" t="s" r="A19">
        <v>88</v>
      </c>
    </row>
    <row spans="1:5" r="20">
      <c s="4" t="s" r="A20">
        <v>89</v>
      </c>
      <c s="9" t="n" r="B20">
        <v>-0.13</v>
      </c>
      <c s="9" t="n" r="C20">
        <v>-0.12</v>
      </c>
      <c s="9" t="n" r="D20">
        <v>-0.27</v>
      </c>
      <c s="9" t="n" r="E20">
        <v>-0.26</v>
      </c>
    </row>
    <row spans="1:5" r="21">
      <c s="4" t="s" r="A21">
        <v>90</v>
      </c>
      <c s="9" t="n" r="B21">
        <v>-0.13</v>
      </c>
      <c s="9" t="n" r="C21">
        <v>-0.14</v>
      </c>
      <c s="9" t="n" r="D21">
        <v>-0.27</v>
      </c>
      <c s="9" t="n" r="E21">
        <v>-0.28</v>
      </c>
    </row>
    <row spans="1:5" r="22">
      <c s="3" t="s" r="A22">
        <v>91</v>
      </c>
    </row>
    <row spans="1:5" r="23">
      <c s="4" t="s" r="A23">
        <v>92</v>
      </c>
      <c s="5" t="n" r="B23">
        <v>85753</v>
      </c>
      <c s="5" t="n" r="C23">
        <v>85061</v>
      </c>
      <c s="5" t="n" r="D23">
        <v>85671</v>
      </c>
      <c s="5" t="n" r="E23">
        <v>84766</v>
      </c>
    </row>
    <row spans="1:5" r="24">
      <c s="4" t="s" r="A24">
        <v>93</v>
      </c>
      <c s="5" t="n" r="B24">
        <v>85753</v>
      </c>
      <c s="5" t="n" r="C24">
        <v>85882</v>
      </c>
      <c s="5" t="n" r="D24">
        <v>85671</v>
      </c>
      <c s="5" t="n" r="E24">
        <v>861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94</v>
      </c>
      <c s="2" t="s" r="B1">
        <v>1</v>
      </c>
    </row>
    <row spans="1:3" r="2">
      <c s="2" t="s" r="B2">
        <v>2</v>
      </c>
      <c s="2" t="s" r="C2">
        <v>71</v>
      </c>
    </row>
    <row spans="1:3" r="3">
      <c s="3" t="s" r="A3">
        <v>95</v>
      </c>
    </row>
    <row spans="1:3" r="4">
      <c s="4" t="s" r="A4">
        <v>87</v>
      </c>
      <c s="7" t="n" r="B4">
        <v>-23505</v>
      </c>
      <c s="7" t="n" r="C4">
        <v>-22099</v>
      </c>
    </row>
    <row spans="1:3" r="5">
      <c s="3" t="s" r="A5">
        <v>96</v>
      </c>
    </row>
    <row spans="1:3" r="6">
      <c s="4" t="s" r="A6">
        <v>97</v>
      </c>
      <c s="5" t="n" r="B6">
        <v>561</v>
      </c>
      <c s="5" t="n" r="C6">
        <v>371</v>
      </c>
    </row>
    <row spans="1:3" r="7">
      <c s="4" t="s" r="A7">
        <v>98</v>
      </c>
      <c s="5" t="n" r="B7">
        <v>-174</v>
      </c>
      <c s="5" t="n" r="C7">
        <v>1465</v>
      </c>
    </row>
    <row spans="1:3" r="8">
      <c s="4" t="s" r="A8">
        <v>99</v>
      </c>
      <c s="5" t="n" r="B8">
        <v>1228</v>
      </c>
      <c s="5" t="n" r="C8">
        <v>1975</v>
      </c>
    </row>
    <row spans="1:3" r="9">
      <c s="4" t="s" r="A9">
        <v>100</v>
      </c>
      <c s="5" t="n" r="B9">
        <v>-438</v>
      </c>
      <c s="5" t="n" r="C9">
        <v>-1826</v>
      </c>
    </row>
    <row spans="1:3" r="10">
      <c s="4" t="s" r="A10">
        <v>101</v>
      </c>
      <c s="5" t="n" r="B10">
        <v>1149</v>
      </c>
      <c s="5" t="n" r="C10">
        <v>909</v>
      </c>
    </row>
    <row spans="1:3" r="11">
      <c s="4" t="s" r="A11">
        <v>102</v>
      </c>
      <c s="5" t="n" r="B11">
        <v>84</v>
      </c>
      <c s="5" t="n" r="C11">
        <v>0</v>
      </c>
    </row>
    <row spans="1:3" r="12">
      <c s="3" t="s" r="A12">
        <v>103</v>
      </c>
    </row>
    <row spans="1:3" r="13">
      <c s="4" t="s" r="A13">
        <v>104</v>
      </c>
      <c s="5" t="n" r="B13">
        <v>201</v>
      </c>
      <c s="5" t="n" r="C13">
        <v>-2196</v>
      </c>
    </row>
    <row spans="1:3" r="14">
      <c s="4" t="s" r="A14">
        <v>105</v>
      </c>
      <c s="5" t="n" r="B14">
        <v>0</v>
      </c>
      <c s="5" t="n" r="C14">
        <v>26</v>
      </c>
    </row>
    <row spans="1:3" r="15">
      <c s="4" t="s" r="A15">
        <v>32</v>
      </c>
      <c s="5" t="n" r="B15">
        <v>250</v>
      </c>
      <c s="5" t="n" r="C15">
        <v>334</v>
      </c>
    </row>
    <row spans="1:3" r="16">
      <c s="4" t="s" r="A16">
        <v>39</v>
      </c>
      <c s="5" t="n" r="B16">
        <v>1964</v>
      </c>
      <c s="5" t="n" r="C16">
        <v>74</v>
      </c>
    </row>
    <row spans="1:3" r="17">
      <c s="4" t="s" r="A17">
        <v>40</v>
      </c>
      <c s="5" t="n" r="B17">
        <v>497</v>
      </c>
      <c s="5" t="n" r="C17">
        <v>1166</v>
      </c>
    </row>
    <row spans="1:3" r="18">
      <c s="4" t="s" r="A18">
        <v>41</v>
      </c>
      <c s="5" t="n" r="B18">
        <v>-43</v>
      </c>
      <c s="5" t="n" r="C18">
        <v>-34</v>
      </c>
    </row>
    <row spans="1:3" r="19">
      <c s="4" t="s" r="A19">
        <v>46</v>
      </c>
      <c s="5" t="n" r="B19">
        <v>-110</v>
      </c>
      <c s="5" t="n" r="C19">
        <v>-423</v>
      </c>
    </row>
    <row spans="1:3" r="20">
      <c s="4" t="s" r="A20">
        <v>106</v>
      </c>
      <c s="5" t="n" r="B20">
        <v>-18336</v>
      </c>
      <c s="5" t="n" r="C20">
        <v>-20258</v>
      </c>
    </row>
    <row spans="1:3" r="21">
      <c s="3" t="s" r="A21">
        <v>107</v>
      </c>
    </row>
    <row spans="1:3" r="22">
      <c s="4" t="s" r="A22">
        <v>108</v>
      </c>
      <c s="5" t="n" r="B22">
        <v>-503</v>
      </c>
      <c s="5" t="n" r="C22">
        <v>-883</v>
      </c>
    </row>
    <row spans="1:3" r="23">
      <c s="4" t="s" r="A23">
        <v>109</v>
      </c>
      <c s="5" t="n" r="B23">
        <v>260</v>
      </c>
      <c s="5" t="n" r="C23">
        <v>0</v>
      </c>
    </row>
    <row spans="1:3" r="24">
      <c s="4" t="s" r="A24">
        <v>110</v>
      </c>
      <c s="5" t="n" r="B24">
        <v>-243</v>
      </c>
      <c s="5" t="n" r="C24">
        <v>-883</v>
      </c>
    </row>
    <row spans="1:3" r="25">
      <c s="3" t="s" r="A25">
        <v>111</v>
      </c>
    </row>
    <row spans="1:3" r="26">
      <c s="4" t="s" r="A26">
        <v>112</v>
      </c>
      <c s="5" t="n" r="B26">
        <v>0</v>
      </c>
      <c s="5" t="n" r="C26">
        <v>31</v>
      </c>
    </row>
    <row spans="1:3" r="27">
      <c s="4" t="s" r="A27">
        <v>113</v>
      </c>
      <c s="5" t="n" r="B27">
        <v>0</v>
      </c>
      <c s="5" t="n" r="C27">
        <v>423</v>
      </c>
    </row>
    <row spans="1:3" r="28">
      <c s="4" t="s" r="A28">
        <v>114</v>
      </c>
      <c s="5" t="n" r="B28">
        <v>-41</v>
      </c>
      <c s="5" t="n" r="C28">
        <v>-39</v>
      </c>
    </row>
    <row spans="1:3" r="29">
      <c s="4" t="s" r="A29">
        <v>115</v>
      </c>
      <c s="5" t="n" r="B29">
        <v>-41</v>
      </c>
      <c s="5" t="n" r="C29">
        <v>415</v>
      </c>
    </row>
    <row spans="1:3" r="30">
      <c s="4" t="s" r="A30">
        <v>116</v>
      </c>
      <c s="5" t="n" r="B30">
        <v>-18620</v>
      </c>
      <c s="5" t="n" r="C30">
        <v>-20726</v>
      </c>
    </row>
    <row spans="1:3" r="31">
      <c s="4" t="s" r="A31">
        <v>117</v>
      </c>
      <c s="5" t="n" r="B31">
        <v>44711</v>
      </c>
      <c s="5" t="n" r="C31">
        <v>86283</v>
      </c>
    </row>
    <row spans="1:3" r="32">
      <c s="4" t="s" r="A32">
        <v>118</v>
      </c>
      <c s="5" t="n" r="B32">
        <v>26091</v>
      </c>
      <c s="5" t="n" r="C32">
        <v>65557</v>
      </c>
    </row>
    <row spans="1:3" r="33">
      <c s="3" t="s" r="A33">
        <v>119</v>
      </c>
    </row>
    <row spans="1:3" r="34">
      <c s="4" t="s" r="A34">
        <v>120</v>
      </c>
      <c s="7" t="n" r="B34">
        <v>1303</v>
      </c>
      <c s="7" t="n" r="C34">
        <v>13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21</v>
      </c>
      <c s="2" t="s" r="B1">
        <v>1</v>
      </c>
    </row>
    <row spans="1:2" r="2">
      <c s="2" t="s" r="B2">
        <v>2</v>
      </c>
    </row>
    <row spans="1:2" r="3">
      <c s="3" t="s" r="A3">
        <v>122</v>
      </c>
    </row>
    <row spans="1:2" r="4">
      <c s="4" t="s" r="A4">
        <v>121</v>
      </c>
      <c s="4" t="s" r="B4">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24</v>
      </c>
      <c s="2" t="s" r="B1">
        <v>1</v>
      </c>
    </row>
    <row spans="1:2" r="2">
      <c s="2" t="s" r="B2">
        <v>2</v>
      </c>
    </row>
    <row spans="1:2" r="3">
      <c s="3" t="s" r="A3">
        <v>125</v>
      </c>
    </row>
    <row spans="1:2" r="4">
      <c s="4" t="s" r="A4">
        <v>124</v>
      </c>
      <c s="4" t="s" r="B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27</v>
      </c>
      <c s="2" t="s" r="B1">
        <v>1</v>
      </c>
    </row>
    <row spans="1:2" r="2">
      <c s="2" t="s" r="B2">
        <v>2</v>
      </c>
    </row>
    <row spans="1:2" r="3">
      <c s="3" t="s" r="A3">
        <v>128</v>
      </c>
    </row>
    <row spans="1:2" r="4">
      <c s="4" t="s" r="A4">
        <v>127</v>
      </c>
      <c s="4" t="s" r="B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30</v>
      </c>
      <c s="2" t="s" r="B1">
        <v>1</v>
      </c>
    </row>
    <row spans="1:2" r="2">
      <c s="2" t="s" r="B2">
        <v>2</v>
      </c>
    </row>
    <row spans="1:2" r="3">
      <c s="3" t="s" r="A3">
        <v>131</v>
      </c>
    </row>
    <row spans="1:2" r="4">
      <c s="4" t="s" r="A4">
        <v>130</v>
      </c>
      <c s="4" t="s" r="B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 (Un</vt:lpstr>
      <vt:lpstr>Consolidated Balance Sheets (U3</vt:lpstr>
      <vt:lpstr>Consolidated Statements of Oper</vt:lpstr>
      <vt:lpstr>Consolidated Statements of Cash</vt:lpstr>
      <vt:lpstr>The Company and Description of </vt:lpstr>
      <vt:lpstr>Liquidity Risks and Management'</vt:lpstr>
      <vt:lpstr>Summary of Significant Accounti</vt:lpstr>
      <vt:lpstr>Fair Value of Financial Instrum</vt:lpstr>
      <vt:lpstr>Common Stock Warrant Liability</vt:lpstr>
      <vt:lpstr>Deerfield Loan</vt:lpstr>
      <vt:lpstr>Stock Options and Stock-Based E</vt:lpstr>
      <vt:lpstr>Subsequent Event</vt:lpstr>
      <vt:lpstr>Summary of Significant Accoun14</vt:lpstr>
      <vt:lpstr>Summary of Significant Accoun15</vt:lpstr>
      <vt:lpstr>Fair Value of Financial Instr16</vt:lpstr>
      <vt:lpstr>Deerfield Loan (Tables)</vt:lpstr>
      <vt:lpstr>Stock Options and Stock-Based18</vt:lpstr>
      <vt:lpstr>Subsequent Event (Tables)</vt:lpstr>
      <vt:lpstr>The Company and Description o20</vt:lpstr>
      <vt:lpstr>Liquidity Risks and Managemen21</vt:lpstr>
      <vt:lpstr>Summary of Significant Accoun22</vt:lpstr>
      <vt:lpstr>Fair Value of Financial Instr23</vt:lpstr>
      <vt:lpstr>Fair Value of Financial Instr24</vt:lpstr>
      <vt:lpstr>Fair Value of Financial Instr25</vt:lpstr>
      <vt:lpstr>Common Stock Warrant Liability </vt:lpstr>
      <vt:lpstr>Deerfield Loan (Details)</vt:lpstr>
      <vt:lpstr>Stock Options and Stock-Based28</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7:57:44Z</dcterms:created>
  <dcterms:modified xmlns:dcterms="http://purl.org/dc/terms/" xmlns:xsi="http://www.w3.org/2001/XMLSchema-instance" xsi:type="dcterms:W3CDTF">2015-08-10T17:57:44Z</dcterms:modified>
  <dc:title xmlns:dc="http://purl.org/dc/elements/1.1/">Untitled</dc:title>
  <dc:description xmlns:dc="http://purl.org/dc/elements/1.1/"/>
  <dc:subject xmlns:dc="http://purl.org/dc/elements/1.1/"/>
  <cp:keywords/>
  <cp:category/>
</cp:coreProperties>
</file>